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Part" sheetId="6" state="visible" r:id="rId6"/>
    <sheet xmlns:r="http://schemas.openxmlformats.org/officeDocument/2006/relationships" name="Consolidated Statements of Par7"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Long-Term Debt and Other Borrow" sheetId="10" state="visible" r:id="rId10"/>
    <sheet xmlns:r="http://schemas.openxmlformats.org/officeDocument/2006/relationships" name="Series A Preferred Units Series" sheetId="11" state="visible" r:id="rId11"/>
    <sheet xmlns:r="http://schemas.openxmlformats.org/officeDocument/2006/relationships" name="Market Risks and Derivative Con"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egments (Notes)" sheetId="16" state="visible" r:id="rId16"/>
    <sheet xmlns:r="http://schemas.openxmlformats.org/officeDocument/2006/relationships" name="Supplemental Guarantor Financia" sheetId="17" state="visible" r:id="rId17"/>
    <sheet xmlns:r="http://schemas.openxmlformats.org/officeDocument/2006/relationships" name="Subsequent Events" sheetId="18" state="visible" r:id="rId18"/>
    <sheet xmlns:r="http://schemas.openxmlformats.org/officeDocument/2006/relationships" name="Basis of Presentation and Sig19" sheetId="19" state="visible" r:id="rId19"/>
    <sheet xmlns:r="http://schemas.openxmlformats.org/officeDocument/2006/relationships" name="Basis of Presentation and Sig20" sheetId="20" state="visible" r:id="rId20"/>
    <sheet xmlns:r="http://schemas.openxmlformats.org/officeDocument/2006/relationships" name="Long-Term Debt and Other Borr21" sheetId="21" state="visible" r:id="rId21"/>
    <sheet xmlns:r="http://schemas.openxmlformats.org/officeDocument/2006/relationships" name="Market Risks and Derivative C22" sheetId="22" state="visible" r:id="rId22"/>
    <sheet xmlns:r="http://schemas.openxmlformats.org/officeDocument/2006/relationships" name="Supplemental Guarantor Financ23" sheetId="23" state="visible" r:id="rId23"/>
    <sheet xmlns:r="http://schemas.openxmlformats.org/officeDocument/2006/relationships" name="Basis of Presentation and Sig24" sheetId="24" state="visible" r:id="rId24"/>
    <sheet xmlns:r="http://schemas.openxmlformats.org/officeDocument/2006/relationships" name="Basis of Presentation and Sig25" sheetId="25" state="visible" r:id="rId25"/>
    <sheet xmlns:r="http://schemas.openxmlformats.org/officeDocument/2006/relationships" name="Long-Term Debt and Other Borr26" sheetId="26" state="visible" r:id="rId26"/>
    <sheet xmlns:r="http://schemas.openxmlformats.org/officeDocument/2006/relationships" name="Series A Preferred Units Seri27" sheetId="27" state="visible" r:id="rId27"/>
    <sheet xmlns:r="http://schemas.openxmlformats.org/officeDocument/2006/relationships" name="Market Risks and Derivative C28" sheetId="28" state="visible" r:id="rId28"/>
    <sheet xmlns:r="http://schemas.openxmlformats.org/officeDocument/2006/relationships" name="Related Party Transactions (Det" sheetId="29" state="visible" r:id="rId29"/>
    <sheet xmlns:r="http://schemas.openxmlformats.org/officeDocument/2006/relationships" name="Income Taxes Income Tax (Detail" sheetId="30" state="visible" r:id="rId30"/>
    <sheet xmlns:r="http://schemas.openxmlformats.org/officeDocument/2006/relationships" name="Supplemental Guarantor Financ31" sheetId="31" state="visible" r:id="rId31"/>
    <sheet xmlns:r="http://schemas.openxmlformats.org/officeDocument/2006/relationships" name="Supplemental Guarantor Financ32" sheetId="32" state="visible" r:id="rId32"/>
    <sheet xmlns:r="http://schemas.openxmlformats.org/officeDocument/2006/relationships" name="Supplemental Guarantor Financ33" sheetId="33" state="visible" r:id="rId33"/>
    <sheet xmlns:r="http://schemas.openxmlformats.org/officeDocument/2006/relationships" name="Subsequent Events (Details)" sheetId="34" state="visible" r:id="rId34"/>
  </sheets>
  <definedNames/>
  <calcPr calcId="124519" fullCalcOnLoad="1"/>
</workbook>
</file>

<file path=xl/sharedStrings.xml><?xml version="1.0" encoding="utf-8"?>
<sst xmlns="http://schemas.openxmlformats.org/spreadsheetml/2006/main" uniqueCount="414">
  <si>
    <t>Document And Entity Information - USD ($)</t>
  </si>
  <si>
    <t>6 Months Ended</t>
  </si>
  <si>
    <t>Jun. 30, 2017</t>
  </si>
  <si>
    <t>Aug. 08, 2017</t>
  </si>
  <si>
    <t>Document Information [Line Items]</t>
  </si>
  <si>
    <t>Entity Registrant Name</t>
  </si>
  <si>
    <t>CSI Compressco LP</t>
  </si>
  <si>
    <t>Entity Central Index Key</t>
  </si>
  <si>
    <t>Current Fiscal Year End Date</t>
  </si>
  <si>
    <t>--12-31</t>
  </si>
  <si>
    <t>Entity Filer Category</t>
  </si>
  <si>
    <t>Accelerated Filer</t>
  </si>
  <si>
    <t>Entity Public Float</t>
  </si>
  <si>
    <t>Common Stock Shares Outstanding</t>
  </si>
  <si>
    <t>Document Fiscal Year Focus</t>
  </si>
  <si>
    <t>Document Fiscal Period Focus</t>
  </si>
  <si>
    <t>Q2</t>
  </si>
  <si>
    <t>Document Type</t>
  </si>
  <si>
    <t>10-Q</t>
  </si>
  <si>
    <t>Amendment Flag</t>
  </si>
  <si>
    <t>false</t>
  </si>
  <si>
    <t>Document Period End Date</t>
  </si>
  <si>
    <t>Jun. 30,
		2017</t>
  </si>
  <si>
    <t>Consolidated Statements of Operations - USD ($) $ in Thousands</t>
  </si>
  <si>
    <t>3 Months Ended</t>
  </si>
  <si>
    <t>Jun. 30, 2016</t>
  </si>
  <si>
    <t>Jun. 30, 2014</t>
  </si>
  <si>
    <t>Weighted Average Limited Partnership Units Outstanding, Diluted</t>
  </si>
  <si>
    <t>Revenues:</t>
  </si>
  <si>
    <t>Compression and related services</t>
  </si>
  <si>
    <t>Aftermarket services</t>
  </si>
  <si>
    <t>Equipment and parts sales</t>
  </si>
  <si>
    <t>Total revenues</t>
  </si>
  <si>
    <t>Cost of revenues (excluding depreciation and amortization expense):</t>
  </si>
  <si>
    <t>Cost of compression and related services</t>
  </si>
  <si>
    <t>Cost of aftermarket services</t>
  </si>
  <si>
    <t>Cost of equipment and parts sales</t>
  </si>
  <si>
    <t>Total cost of revenues</t>
  </si>
  <si>
    <t>Depreciation and amortization</t>
  </si>
  <si>
    <t>Long-lived asset impairment</t>
  </si>
  <si>
    <t>Selling, general, and administrative expense</t>
  </si>
  <si>
    <t>Goodwill impairment</t>
  </si>
  <si>
    <t>Interest expense, net</t>
  </si>
  <si>
    <t>Liabilities, Fair Value Adjustment</t>
  </si>
  <si>
    <t>Other expense, net</t>
  </si>
  <si>
    <t>Income (loss) before income tax provision</t>
  </si>
  <si>
    <t>Provision (benefit) for income taxes</t>
  </si>
  <si>
    <t>Net income (loss)</t>
  </si>
  <si>
    <t>General partner interest in net income (loss)</t>
  </si>
  <si>
    <t>Common units interest in net income (loss)</t>
  </si>
  <si>
    <t>Net income (loss) per common unit:</t>
  </si>
  <si>
    <t>Basic</t>
  </si>
  <si>
    <t>Earnings Per Share, Diluted</t>
  </si>
  <si>
    <t>Weighted average common units outstanding:</t>
  </si>
  <si>
    <t>Common Stock [Member]</t>
  </si>
  <si>
    <t>Consolidated Statements of Comprehensive Income - USD ($) $ in Thousands</t>
  </si>
  <si>
    <t>Statement of Comprehensive Income [Abstract]</t>
  </si>
  <si>
    <t>Foreign currency translation adjustment</t>
  </si>
  <si>
    <t>Comprehensive income (loss)</t>
  </si>
  <si>
    <t>Consolidated Balance Sheets - USD ($) $ in Thousands</t>
  </si>
  <si>
    <t>Dec. 31, 2016</t>
  </si>
  <si>
    <t>Current assets:</t>
  </si>
  <si>
    <t>Cash and cash equivalents</t>
  </si>
  <si>
    <t>Trade accounts receivable, net of allowances for doubtful accounts</t>
  </si>
  <si>
    <t>Inventories</t>
  </si>
  <si>
    <t>Assets held for sale</t>
  </si>
  <si>
    <t>Prepaid Expense and Other Assets, Current</t>
  </si>
  <si>
    <t>Total current assets</t>
  </si>
  <si>
    <t>Property, plant, and equipment:</t>
  </si>
  <si>
    <t>Land and building</t>
  </si>
  <si>
    <t>Compressors and equipment</t>
  </si>
  <si>
    <t>Vehicles</t>
  </si>
  <si>
    <t>Construction in progress</t>
  </si>
  <si>
    <t>Total property, plant, and equipment</t>
  </si>
  <si>
    <t>Less accumulated depreciation</t>
  </si>
  <si>
    <t>Net property, plant, and equipment</t>
  </si>
  <si>
    <t>Other assets:</t>
  </si>
  <si>
    <t>Deferred tax asset</t>
  </si>
  <si>
    <t>Intangible assets, net of accumulated amortization</t>
  </si>
  <si>
    <t>Total other assets</t>
  </si>
  <si>
    <t>Total assets</t>
  </si>
  <si>
    <t>Current liabilities:</t>
  </si>
  <si>
    <t>Accounts payable</t>
  </si>
  <si>
    <t>Unearned income</t>
  </si>
  <si>
    <t>Accrued liabilities and other</t>
  </si>
  <si>
    <t>Amounts payable to affiliates</t>
  </si>
  <si>
    <t>Total current liabilities</t>
  </si>
  <si>
    <t>Other liabilities:</t>
  </si>
  <si>
    <t>Long-term debt, net</t>
  </si>
  <si>
    <t>Preferred Units</t>
  </si>
  <si>
    <t>Deferred tax liabilities</t>
  </si>
  <si>
    <t>Other long-term liabilities</t>
  </si>
  <si>
    <t>Total other liabilities</t>
  </si>
  <si>
    <t>Partners' capital:</t>
  </si>
  <si>
    <t>General partner interest</t>
  </si>
  <si>
    <t>Common units</t>
  </si>
  <si>
    <t>Accumulated other comprehensive income (loss)</t>
  </si>
  <si>
    <t>Total partners' capital</t>
  </si>
  <si>
    <t>Total liabilities and partners' capital</t>
  </si>
  <si>
    <t>Consolidated Balance Sheets (Parenthetical) - USD ($) $ in Thousands</t>
  </si>
  <si>
    <t>Trade accounts receivable, allowances for doubtful accounts</t>
  </si>
  <si>
    <t>Patents, trademarks, and other intangible assets, accumulated amortization</t>
  </si>
  <si>
    <t>Common units issued and outstanding</t>
  </si>
  <si>
    <t>Consolidated Statements of Partners' Capital - 6 months ended Jun. 30, 2017 - USD ($) shares in Thousands, $ in Thousands</t>
  </si>
  <si>
    <t>Total</t>
  </si>
  <si>
    <t>General Partner [Member]</t>
  </si>
  <si>
    <t>Common Unitholders, Units [Member]</t>
  </si>
  <si>
    <t>Common Unitholders [Member]</t>
  </si>
  <si>
    <t>Accumulated Other Comprehensive Income [Member]</t>
  </si>
  <si>
    <t>Beginning balance at Dec. 31, 2016</t>
  </si>
  <si>
    <t>Beginning balance, units at Dec. 31, 2016</t>
  </si>
  <si>
    <t>Partners' capital rollforward</t>
  </si>
  <si>
    <t>Net income</t>
  </si>
  <si>
    <t>Distributions</t>
  </si>
  <si>
    <t>Equity compensation</t>
  </si>
  <si>
    <t>Vesting of phantom units (units)</t>
  </si>
  <si>
    <t>Conversion of Stock, Shares Converted</t>
  </si>
  <si>
    <t>Conversion of Stock, Amount Converted</t>
  </si>
  <si>
    <t>Charges settled with common units, units issued</t>
  </si>
  <si>
    <t>charges settled with common units, amount</t>
  </si>
  <si>
    <t>Other comprehensive income (loss)</t>
  </si>
  <si>
    <t>Ending balance at Jun. 30, 2017</t>
  </si>
  <si>
    <t>Ending balance, units at Jun. 30, 2017</t>
  </si>
  <si>
    <t>Partners' Capital, Other</t>
  </si>
  <si>
    <t>Consolidated Statements of Partners' Capital (Parenthetical)</t>
  </si>
  <si>
    <t>Jun. 30, 2017$ / shares</t>
  </si>
  <si>
    <t>Statement of Partners' Capital [Abstract]</t>
  </si>
  <si>
    <t>Consolidated Statements of Cash Flows - USD ($) $ in Thousands</t>
  </si>
  <si>
    <t>Statement of Cash Flows [Abstract]</t>
  </si>
  <si>
    <t>Distributionstononcontrollingholders</t>
  </si>
  <si>
    <t>Operating activities:</t>
  </si>
  <si>
    <t>Reconciliation of net income to cash provided by operating activities:</t>
  </si>
  <si>
    <t>Impairment of long-lived assets</t>
  </si>
  <si>
    <t>Impairment of goodwill</t>
  </si>
  <si>
    <t>Provision (benefit) for deferred income taxes</t>
  </si>
  <si>
    <t>Equity compensation expense</t>
  </si>
  <si>
    <t>Provision for doubtful accounts</t>
  </si>
  <si>
    <t>Amortization of deferred financing costs</t>
  </si>
  <si>
    <t>Other non-cash charges and credits</t>
  </si>
  <si>
    <t>(Gain) Loss on sale of property, plant, and equipment</t>
  </si>
  <si>
    <t>Payments of Financing Costs</t>
  </si>
  <si>
    <t>Paid-in-Kind Interest</t>
  </si>
  <si>
    <t>Dividends, Preferred Stock, Paid-in-kind</t>
  </si>
  <si>
    <t>Changes in operating assets and liabilities:</t>
  </si>
  <si>
    <t>Accounts receivable</t>
  </si>
  <si>
    <t>Prepaid expenses and other current assets</t>
  </si>
  <si>
    <t>Accounts payable and accrued expenses</t>
  </si>
  <si>
    <t>Other</t>
  </si>
  <si>
    <t>Net cash provided by operating activities</t>
  </si>
  <si>
    <t>Investing activities:</t>
  </si>
  <si>
    <t>Purchases of property, plant, and equipment, net</t>
  </si>
  <si>
    <t>Advances and other investing activities</t>
  </si>
  <si>
    <t>Net cash used in investing activities</t>
  </si>
  <si>
    <t>Financing activities:</t>
  </si>
  <si>
    <t>Proceeds from long-term debt, net</t>
  </si>
  <si>
    <t>Payments of long-term debt</t>
  </si>
  <si>
    <t>Proceeds from Convertible Debt</t>
  </si>
  <si>
    <t>Financing costs</t>
  </si>
  <si>
    <t>Net cash used in financing activities</t>
  </si>
  <si>
    <t>Effect of exchange rate changes on cash</t>
  </si>
  <si>
    <t>Increase (decrease) in cash and cash equivalents</t>
  </si>
  <si>
    <t>Cash and cash equivalents at beginning of period</t>
  </si>
  <si>
    <t>Cash and cash equivalents at end of period</t>
  </si>
  <si>
    <t>Supplemental cash flow information:</t>
  </si>
  <si>
    <t>Interest paid</t>
  </si>
  <si>
    <t>Income taxes paid</t>
  </si>
  <si>
    <t>Offering Costs of Preferred Units</t>
  </si>
  <si>
    <t>Basis of Presentation and Significant Accounting Policies</t>
  </si>
  <si>
    <t>Accounting Policies [Abstract]</t>
  </si>
  <si>
    <t>BASIS OF PRESENTATION AND SIGNIFICANT ACCOUNTING POLICIES CSI Compressco LP, a Delaware limited partnership, is a provider of compression services and equipment for natural gas and oil production, gathering, transportation, processing, and storage. We sell standard and custom-designed compressor packages and oilfield fluid pump systems, and provide aftermarket services and compressor package parts and components manufactured by third-party suppliers. We provide these compression services and equipment to a broad base of natural gas and oil exploration and production, midstream, and transmission companies operating throughout many of the onshore producing regions of the United States as well as in a number of foreign countries, including Mexico, Canada, and Argentina. We design and fabricate a majority of the compressor packages that we use to provide compression services and that we sell to customers. Presentation Our unaudited consolidated financial statements include the accounts of our wholly owned subsidiaries. All intercompany balances and transactions have been eliminated. In the opinion of our management, our unaudited consolidated financial statements as of June 30, 2017 , and for the three and six month periods ended June 30, 2017 and 2016 , include all normal recurring adjustments that are necessary to provide a fair statement of our results for these interim periods. Operating results for the three and six month periods ended June 30, 2017 are not necessarily indicative of results that may be expected for the twelve months ended December 31, 2017 . The accompanying unaudited consolidated financial statements have been prepared in accordance with Rule 10-01 of Regulation S-X for interim financial statements required to be filed with the U.S. Securities and Exchange Commission ("SEC") and do not include all information and footnotes required by generally accepted accounting principles for complete financial statements. These financial statements should be read in connection with the financial statements for the year ended December 31, 2016 , and notes thereto included in our Annual Report on Form 10-K, which we filed with the SEC on February 28, 2017 . In April 2017, our General Partner announced a reduction of approximately 50% in the level of cash distributions on our common units for the quarter ended June 30, 2017 . In May 2017, we entered into an amendment of the agreement governing our bank revolving credit facility (as amended, the "Credit Agreement") that, among other things, favorably amended certain financial covenants. (See Note B - Long-Term Debt and Other Borrowings.) We have reviewed our financial forecasts as of August 8, 2017 for the subsequent twelve month period, which consider the impact of the amended covenants and the current distribution levels to our common unitholders. Based on these financial forecasts, which are based on the current market conditions as of August 8, 2017 , we believe that despite the current industry environment and activity levels, we will have adequate liquidity, earnings, and operating cash flows to fund our operations and debt obligations and maintain compliance with our debt covenants through August 8, 2018. Use of Estimates The preparation of financial statements in conformity with U.S. generally accepted accounting principles requires us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 Reclassifications Certain previously reported financial information has been reclassified to conform to the current year period’s presentation. The impact of such reclassifications was not significant to the prior year period’s overall presentation. Cash Equivalents We consider all highly liquid cash investments with maturities of three months or less when purchased to be cash equivalents. Foreign Currencies We have designated the Canadian dollar and Argentine peso as the functional currencies for our operations in Canada and Argentina, respectively. We are exposed to fluctuations between the U.S. dollar and certain foreign currencies, including the Canadian dollar, the Mexican peso, and the Argentine peso, as a result of our international operations. Foreign currency exchange gains and (losses) are included in other (income) expense, net and totaled $0.2 million and $0.4 million during the three and six month periods ended June 30, 2017 respectively, and $(0.6) million and $(0.8) million during the three and six month periods ended June 30, 2016 , respectively. Inventories Inventories consist primarily of compressor package parts and supplies and work in progress and are stated at the lower of cost or market value. For parts and supplies, cost is determined using the weighted average cost method. The cost of work in progress is determined using the specific identification method. Work in progress inventories consist primarily of new compressor packages located at our fabrication facility in Midland, Texas. Components of inventories as of June 30, 2017 , and December 31, 2016 , are as follows: June 30, 2017 December 31, 2016 (In Thousands) Parts and supplies $ 28,278 $ 25,932 Work in progress 11,671 5,510 Total inventories $ 39,949 $ 31,442 We write down the value of inventory by an amount equal to the difference between its cost and its estimated market value. Compression and Related Services Revenues and Costs Our compression and related services revenues include revenues from our U.S. corporate subsidiaries' operating lease agreements with customers. For the three and six month periods ended June 30, 2017 and 2016 , the following operating lease revenues and associated costs were included in compression and related service revenues and cost of compression and related services, respectively, in the accompanying consolidated statements of operations. As a result of our customers entering into compression service contracts, our revenues from rental contracts have decreased during the period ended June 30, 2017 compared to the prior year period. Three Months Ended Six Months Ended 2017 2016 2017 2016 (In Thousands) Rental revenue $ 6,916 $ 9,905 $ 14,346 $ 21,425 Cost of rental revenue $ 3,350 $ 5,376 $ 8,164 $ 12,293 Earnings Per Common Unit Our computations of earnings per common unit are based on the weighted average number of common units outstanding during the applicable period. Basic earnings per common unit are determined by dividing net income (loss) allocated to the common units after deducting the amount allocated to our General Partner (including any distributions to our General Partner on its incentive distribution rights), by the weighted average number of outstanding common units during the period. When computing earnings per common unit when distributions are greater than earnings, the amount of the distribution is deducted from net income and the excess of distributions over earnings is allocated between the General Partner and common units based on how our Partnership Agreement allocates net losses. When earnings are greater than distributions, we determine cash distributions based on available cash and determine the actual incentive distributions allocable to our General Partner based on actual distributions. When computing earnings per common unit, the amount of the assumed incentive distribution rights, if any, is deducted from net income and allocated to our General Partner for the period to which the calculation relates. The remaining amount of net income, after deducting the assumed incentive distribution rights, is allocated between the General Partner and common units based on how our Partnership Agreement allocates net earnings. Diluted earnings per common unit are computed using the treasury stock method, which considers the potential future issuance of limited partner common units. Unvested phantom units are not included in basic earnings per common unit, as they are not considered to be participating securities, but are included in the calculation of diluted earnings per common unit. For the three and six month periods ended June 30, 2017 and June 30, 2016 , all incremental unvested phantom units were excluded from the calculation of diluted common units because the impact was anti-dilutive. Following the August and September 2016 issuances of the Series A Convertible Preferred Units (the "Preferred Units"), diluted earnings per common unit are computed using the "if converted" method, whereby the amount of net income (loss) and the number of common units issuable are each adjusted as if the Preferred Units had been converted as of the beginning of the period presented. The number of common units that may be issued upon future conversion of the Preferred Units is excluded from the calculation of diluted common units for the six month period ended June 30, 2017 , as the impact would be anti-dilutive. The following is a reconciliation of the common unit interest in net loss and the weighted average common units outstanding to reflect the impact of the Preferred Units on diluted earnings per common unit under the "if converted" method: Three Months Ended Six Months Ended 2017 2016 2017 2016 (In Thousands) Common unit interest in net income (loss) $ (6,245 ) $ (4,586 ) $ (21,526 ) $ (107,828 ) Assumed conversion of Preferred Units impact on common unit interest in net income (loss) (5,430 ) — — — Common unit interest in net income (loss) after assumed conversion of Preferred Units $ (11,675 ) $ (4,586 ) $ (21,526 ) $ (107,828 ) Weighted average common units outstanding - Basic 34,470,736 33,209,410 33,979,068 33,199,792 Assumed conversion of Preferred Units 10,829,321 — — — Weighted average common units outstanding - Diluted 45,300,057 33,209,410 33,979,068 33,199,792 Goodwill During the first three months of 2016, low oil and natural gas commodity prices resulted in decreased demand for certain of our products and services. Specifically, demand for low-horsepower wellhead compression services and for sales of compressor equipment decreased significantly and was expected to continue to be decreased for the foreseeable future. In addition, the price per common unit as of March 31, 2016 decreased compared to December 31, 2015. Accordingly, our fair value, as reflected by our market capitalization and other indicators, was less than our carrying value as of March 31, 2016. After making the hypothetical purchase price adjustments as part of the second step of the goodwill impairment test, there was $0.0 million residual purchase price to be allocated to our goodwill. Based on this analysis, we concluded that an impairment of all of our recorded goodwill was required. Accordingly, during the three month period ended March 31, 2016, $92.4 million was charged to Goodwill Impairment expense in the accompanying consolidated statement of operations. Impairments of Long-Lived Assets During the first quarter of 2016, as a result of continuing decreased demand as a result of current market conditions, we recorded impairments of $7.9 million associated with certain identified intangible assets. This amount was charged to Long-Lived Asset Impairment expense in the accompanying consolidated statement of operations. Accumulated Other Comprehensive Income (Loss) Certain of our international operations maintain their accounting records in the local currencies that are their functional currencies. For these operations, the functional currency financial statements are converted to United States dollar equivalents, with the effect of the foreign currency translation adjustment reflected as a component of accumulated other comprehensive income (loss). Accumulated other comprehensive income (loss) is included in partners’ capital in the accompanying consolidated balance sheets and consists of the cumulative currency translation adjustments associated with such international operations. Activity within accumulated other comprehensive income (loss) during the three and six month periods ended June 30, 2017 and 2016 , is as follows: Three Months Ended Six Months Ended 2017 2016 2017 2016 (In Thousands) Balance, beginning of period $ (10,161 ) $ (9,197 ) $ (10,411 ) $ (8,393 ) Foreign currency translation adjustment (568 ) (115 ) (318 ) (919 ) Balance, end of period $ (10,729 ) $ (9,312 ) $ (10,729 ) $ (9,312 ) Activity within accumulated other comprehensive income includes no reclassifications to net income. Allocation of Net Income (Loss) Our net income (loss) is allocated to partners’ capital accounts in accordance with the provisions of our partnership agreement. Distributions On January 20, 2017 , our General Partner declared a cash distribution attributable to the quarter ended December 31, 2016 of $0.3775 per common unit. This distribution equates to a distribution of $1.51 per outstanding common unit on an annualized basis. Also on January 20, 2017 , our General Partner approved the paid in kind distribution of 193,563 Preferred Units attributable to the quarter ended December 31, 2016 in accordance with the provisions of our partnership agreement, as amended. These distributions were paid on February 14, 2017 , to the holders of common units and Preferred Units, respectively, of record as of the close of business on February 1, 2017 . On April 21, 2017 , our General Partner declared a cash distribution attributable to the quarter ended March 31, 2017 of $0.1875 per common unit. This distribution equates to a distribution of $0.75 per outstanding common unit on an annualized basis, and represented a reduction of approximately 50% from the previous distribution level. Also on April 21, 2017 , our General Partner approved the paid in kind distribution of 195,559 Preferred Units attributable to the quarter ended March 31, 2017 in accordance with the provisions of our partnership agreement, as amended. These distributions were paid on May 15, 2017 to each of the holders of common units and to the holders of the Preferred Units as a group, respectively, of record as of the close of business on May 1, 2017 . On July 21, 2017 , our General Partner declared a cash distribution attributable to the quarter ended June 30, 2017 of $0.1875 per common unit. This distribution equates to a distribution of $0.75 per outstanding common unit on an annualized basis. Also on July 21, 2017 , our General Partner approved the paid in kind distribution of 184,360 Preferred Units attributable to the quarter ended June 30, 2017 in accordance with the provisions of our partnership agreement, as amended. These distributions will be paid on August 14, 2017 to each of the holders of common units and to the holders of the Preferred Units as a group, respectively, of record as of the close of business on August 1, 2017 . Fair Value Measurements 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 Under U.S. generally accepted accounting principles ("GAAP"),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We utilize fair value measurements to account for certain items and account balances within our consolidated financial statements. Fair value measurements are utilized in the determination of the carrying value of our Preferred Units (a Level 3 fair value measurement), which were issued in August and September 2016. We also utilize fair value measurements on a recurring basis in the accounting for our foreign currency forward purchase and sale derivative contracts. For these fair value measurements, we utilize the quoted value as determined by our counterparty financial institution (a level 2 fair value measurement). Fair value measurements are also utilized on a nonrecurring basis, such as in the allocation of purchase consideration for acquisition transactions to the assets and liabilities acquired, including intangible assets and goodwill (a Level 3 fair value measurement), and for the impairment of long-lived assets, including goodwill (a level 3 fair value measurement). The fair value of certain of our financial instruments, which may include cash, accounts receivable, short-term borrowings, and variable-rate long-term debt pursuant to our bank credit agreement, approximate their carrying amounts. The fair values of our publicly traded long-term 7.25% Senior Notes at June 30, 2017 and December 31, 2016 were approximately $272.6 million and $278.2 million , respectively, based on current interest rates on those dates which were different from the stated interest rate on the 7.25% Senior Notes (a level 2 fair value measurement). Those fair values compare to aggregate principal amounts of such notes at June 30, 2017 and December 31, 2016 of $295.9 million . The Preferred Units are valued using a lattice modeling technique that, among a number of lattice structures, includes significant unobservable items. These unobservable items include (i) the volatility of the trading price of our common units compared to a volatility analysis of equity prices of comparable peer companies, (ii) a yield analysis that utilizes market information related to the debt yields of comparable peer companies, and (iii) a future conversion price analysis. The fair valuation of our Preferred Units liability is increased by, among other factors, projected increases in our common unit price, and by increases in the volatility and decreases in the debt yields of comparable peer companies. Increases (or decreases) in the fair value of our Preferred Units will increase (decrease) the associated liability and result in future adjustments to earnings for the associated valuation losses (gains). A summary of these recurring fair value measurements as of June 30, 2017 and December 31, 2016 is as follows: Fair Value Measurements Using Description Total as of Quoted Prices Significant Significant (In Thousands) Series A Preferred Units $ (77,350 ) $ — $ — $ (77,350 ) Liability for foreign currency derivative contracts (35 ) — (35 ) — $ (77,385 ) Fair Value Measurements Using Quoted Prices Significant Significant Description Total as of (In Thousands) Series A Preferred Units $ (88,130 ) $ — $ — $ (88,130 ) Asset for foreign currency derivative contracts $ 57 $ — $ 57 $ — $ (88,073 ) New Accounting Pronouncements In May 2014, the Financial Accounting Standards Board ("FASB") issued Accounting Standards Update ("ASU") 2014-09, "Revenue from Contracts with Customers." ASU 2014-09 supersedes the revenue recognition requirements in AS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7, and interim periods within those years, under either full or modified retrospective adoption. During 2016, in preparation for the adoption of ASU 2014-09, we began a review of the various types of customer contract arrangements for our compression services, aftermarket services, and equipment sales operations. These reviews include 1) accumulating all customer contractual arrangements; 2) identifying individual performance obligations pursuant to each arrangement; 3) quantifying consideration under each arrangement; 4) allocating consideration among the identified performance obligations; and 5) determining the timing of revenue recognition pursuant to each arrangement. We have substantially completed these contract reviews and are implementing revised accounting system processes in order to capture information required to be disclosed under ASU 2014-09. While the timing and amount of revenue recognized for a large portion of our customer contractual arrangements under ASU 2014-09 will not change, in other cases the adoption of ASU 2014-09 may have an impact. Adoption of ASU 2014-09 will have a significant impact on disclosures. We plan to adopt ASU 2014-09 on January 1, 2018 using the modified retrospective adoption method. In March 2016, the FASB issued ASU 2016-08,"Revenue from Contracts with Customers (Topic 606): Principal versus Agent Considerations (Reporting Revenue Gross versus Net)" to clarify the guidance on principal versus agent considerations. This ASU does not change the effective date or adoption method under ASU 2014-09 which is noted above. In April 2016, the FASB issued ASU 2016-10,"Revenue from Contracts with Customers (Topic 606): Identifying Performance Obligations and Licensing" to clarify the guidance on identifying performance obligations and the licensing implementation guidance. This ASU does not change the effective date or adoption method under ASU 2014-09, which is noted above. Additionally, in May 2016, the FASB issued ASU 2016-12, "Revenue from Contracts with Customers (Topic 606): Narrow-Scope Improvements and Practical Expedients." This ASU addresses and amends several aspects of ASU 2014-09, but does not change the core principle of the guidance. This ASU does not change the effective date or adoption method under ASU 2014-09 which is noted above. In July 2015, the FASB issued ASU 2015-11, “Simplifying the Measurement of Inventory”, which simplifies the subsequent measurement of inventory by requiring entities to measure inventory at the lower of cost or net realizable value, except for inventory measured using the last-in, first-out (LIFO) or the retail inventory methods. The ASU requires entities to compare the cost of inventory to one measure - net realizable value. Net realizable value is the estimated selling price in the ordinary course of business, less reasonably predictable costs of completion, disposal and transportation. The ASU is effective for annual periods beginning after December 15, 2016, and interim periods within those annual periods, and is to be applied prospectively with early adoption permitted. As a result of the adoption of this standard during the first quarter of 2017, there was no material impact on our consolidated financial statements. In February 2016, the FASB issued ASU 2016-02, "Leases (Topic 842)" to increase comparability and transparency among different organizations. Organizations are required to recognize lease assets and lease liabilities in the balance sheet and disclose key information about the leasing arrangements and cash flows. The ASU is effective for annual periods beginning after December 15, 2018, and interim periods within those annual periods, with early adoption permitted, under a modified retrospective adoption. We are currently assessing the potential effects of these changes to our consolidated financial statements. In March 2016, the FASB issued ASU 2016-09, "Compensation-Stock Compensation (Topic 718): Improvements to Employee Share-Based Payment Accounting" as part of a simplification initiative. The update addresses and simplifies several aspects of accounting for share-based payment transactions. The ASU is effective for annual periods beginning after December 15, 2016, and interim periods within those annual periods, with early adoption permitted, and is to be applied using either modified retrospective, retrospective, or prospective transition method based on which amendment is being applied. Upon adoption of ASU 2016-09, we elected to change our accounting policy to account for forfeitures as they occur, using a modified retrospective method and determined that a cumulative-effect adjustment to retained earnings would be immaterial at transition during the first quarter of 2017. As a result of the adoption of this ASU, there was no impact on our consolidated financial statements.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ASU 2016-13, which has an effective date of the first quarter of fiscal 2022, also applies to employee benefit plan accounting. We are currently assessing the potential effects of these changes to our consolidated financial statements and employee benefit plan accounting. In August 2016, the FASB issued ASU 2016-15, "Statement of Cash Flows (Topic 230): Classification of Certain Cash Receipts and Cash Payments" to reduce diversity in practice in classification of certain transactions in the statement of cash flows. The ASU is effective for annual periods beginning after December 15, 2017, and interim periods within those annual periods, with early adoption permitted, under a retrospective transition adoption. We are currently assessing the potential effects of these changes to our consolidated financial statements. In November 2016, the FASB issued ASU 2016-16, "Intra-Entity Transfers of Assets Other Than Inventory" which requires companies to account for the income tax effects of intercompany transfers of assets other than inventory when the transfer occurs. The ASU is effective for annual periods beginning after December 15, 2017, and interim periods within those annual periods, with early adoption permitted, under a modified retrospective transition adoption. We are currently assessing the potential effects of these changes to our consolidated financial statements. In May 2017, the FASB issued ASU 2017-09, "Compensation-Stock Compensation (Topic 718): Scope of Modification Accounting" to clarify when to account for a change to the terms or conditions of a share-based payment award as a modification. The ASU is effective for annual periods beginning after December 15, 2017, and interim periods within those annual periods, with early adoption permitted. We do not expect the adoption of this standard to have a material impact on our consolidated financial statements.</t>
  </si>
  <si>
    <t>Long-Term Debt and Other Borrowings</t>
  </si>
  <si>
    <t>Debt Disclosure [Abstract]</t>
  </si>
  <si>
    <t>LONG-TERM DEBT AND OTHER BORROWINGS Long-term debt consists of the following: June 30, 2017 December 31, 2016 Scheduled Maturity (In Thousands) Credit Agreement (presented net of the unamortized deferred financing costs of $4.9 million as of June 30, 2017 and $4.5 million as of December 31, 2016) August 4, 2019 $ 222,348 $ 217,467 7.25% Senior Notes (presented net of the unamortized discount of $3.0 million as of June 30, 2017 and $3.3 million as of December 31, 2016 and unamortized deferred financing costs of $5.5 million as of June 30, 2017 and $6.0 million as of December 31, 2016 August 15, 2022 287,402 286,623 509,750 504,090 Less current portion — — Total long-term debt $ 509,750 $ 504,090 Bank Credit Facilities. On May 5, 2017, we entered into an amendment (the "Fifth Amendment") to our Credit Agreement that modified certain financial covenants in the Credit Agreement, providing that (i) the consolidated total leverage ratio may not exceed (a) 5.95 to 1 as of March 31, 2017; (b) 6.75 to 1 as of June 30, 2017 and September 30, 2017; (c) 6.50 to 1 as of December 31, 2017 and March 31, 2018; (d) 6.25 to 1 as of June 30, 2018 and September 30, 2018; (e) 6.00 to 1 as of December 31, 2018; and (e) 5.75 to 1 as of March 31, 2019 and thereafter; and (ii) the consolidated secured leverage ratio may not exceed 3.25 to 1 as of the end of any fiscal quarter. The consolidated interest coverage ratio was not amended by the Fifth Amendment. In addition, the Fifth Amendment (i) increased the applicable margin by 0.25% in the event the consolidated total leverage ratio exceeds 6.00 to 1, resulting in a range for the applicable margin between 2.00% and 3.50% per annum for LIBOR-based loans and 1.00 to 2.50% per annum for base-rate loans, according to the consolidated total leverage ratio, and (ii) modified the appraisal delivery requirement from an annual requirement to a semi-annual requirement. In connection with the Fifth Amendment, the board of directors of our General Partner adopted resolutions limiting the cash distributions payable on our common units to no more than $0.1875 per common unit for the quarterly period ended June 30, 2017. The Fifth Amendment also included additional revisions that provide flexibility for the issuance of preferred securities. At June 30, 2017 , our consolidated total leverage ratio was 6.12 to 1 (compared to a 6.75 to 1 maximum allowed under the Credit Agreement), our consolidated secured leverage ratio was 2.66 to 1 (compared to a 3.25 to 1 maximum allowed under the Credit Agreement) and our consolidated interest coverage ratio was 2.72 to 1 (compared to a 2.25 to 1 minimum required under the Credit Agreement). The consolidated total leverage ratio and the consolidated secured leverage ratio, as both are calculated under the Credit Agreement, exclude the long-term liability for the Preferred Units in the determination of total indebtedness. As of June 30, 2017 , we had a balance outstanding under our Credit Agreement of $227.2 million , and we had $1.9 million letters of credit and performance bonds outstanding thereunder, leaving a net availability under the Credit Agreement of $85.9 million , subject to a borrowing base limitation. Covenants and other provisions in the Credit Agreement also limit our borrowings of amounts available under the Credit Agreement. We are in compliance with all covenants of our Credit Agreement as of June 30, 2017 .</t>
  </si>
  <si>
    <t>Series A Preferred Units Series A Preferred Units</t>
  </si>
  <si>
    <t>Series A Preferred Units [Abstract]</t>
  </si>
  <si>
    <t>Series A Convertible Preferred Units</t>
  </si>
  <si>
    <t>SERIES A CONVERTIBLE PREFERRED UNITS On August 8, 2016 and September 20, 2016 , we entered into Series A Preferred Unit Purchase Agreements (the “Unit Purchase Agreements”) with certain purchasers with regard to our issuances and sales in private placements (the "Initial Private Placement" and "Subsequent Private Placement," respectively) of an aggregate of 6,999,126 Preferred Units for a cash purchase price of $11.43 per Preferred Unit (the “Issue Price”), resulting in total 2016 net proceeds, after deducting certain offering expenses, of approximately $77.3 million . One of the purchasers in the Initial Private Placement was TETRA, which purchased 874,891 of the Preferred Units at the aggregate Issue Price of $10.0 million . In connection with the closing of the Initial Private Placement, our General Partner executed a Second Amended and Restated Agreement of Limited Partnership of the Partnership (the “Amended and Restated Partnership Agreement”) to, among other things, authorize and establish the rights and preferences of the Preferred Units. The Preferred Units are a new class of equity security that will rank senior to all classes or series of equity securities of the Partnership with respect to distribution rights and rights upon liquidation. The holders of Preferred Units (each, a “Preferred Unitholder”) receive quarterly distributions, which are paid in kind in additional Preferred Units, equal to an annual rate of 11.00% of the Issue Price (or $1.2573 per Preferred Unit annualized), subject to certain adjustments. The rights of the Preferred Units include certain anti-dilution adjustments, including adjustments for economic dilution resulting from the issuance of common units in the future below a set price. A ratable portion of the Preferred Units have been, and will continue to be, converted into common units on the eighth day of each month over a period of thirty months that began in March 2017 (each, a “Conversion Date”), subject to certain provisions of the Amended and Restated Partnership Agreement that may delay or accelerate all or a portion of such monthly conversions. On each Conversion Date, a portion of the Preferred Units will convert into common units representing limited partner interests in the Partnership in an amount equal to, with respect to each Preferred Unitholder, the number of Preferred Units held by such Preferred Unitholder divided by the number of Conversion Dates remaining, subject to adjustment described in the Amended and Restated Partnership Agreement, with the conversion price (the "Conversion Price") determined by the trading prices of the common units over the prior month, among other factors, and as otherwise impacted by the existence of certain conditions related to the common units. On June, 7, 2017, as permitted under the Amended and Restated Partnership Agreement, we elected to defer the monthly conversion of Preferred Units for each of the Conversion Dates during the three month period beginning July 2017. Based on the number of Preferred Units outstanding as of June 30, 2017 , the maximum aggregate number of common units that could be required to be issued pursuant to the conversion provisions of the Preferred Units is approximately 37.1 million common units; however, the Partnership may, at its option, pay cash, or a combination of cash and common units, to the Preferred Unitholders instead of issuing common units on any Conversion Date, subject to certain restrictions as described in the Amended and Restated Partnership Agreement and the Credit Agreement. The total number of Preferred Units outstanding as of June 30, 2017 was 6,488,842 . Because the Preferred Units may be settled using a variable number of common units, the fair value of the Preferred Units is classified as a long-term liability on our consolidated balance sheet in accordance with Accounting Standards Codification 480 "Distinguishing Liabilities and Equity." The fair value of the Preferred Units as of June 30, 2017 was $77.4 million . Changes in the fair value during each quarterly period, including the $3.7 million net decrease in fair value during the six month period ended June 30, 2017 , are charged or credited to earnings in the accompanying consolidated statements of operations. Based on the conversion provisions of the Preferred Units, and using the Conversion Price calculated as of June 30, 2017 , the theoretical number of common units that would be issued if all of the outstanding Preferred Units were converted on June 30, 2017 on the same basis as the monthly conversions would be approximately 17.2 million common units, with an aggregate market value of $83.3 million . A $1 decrease in the Conversion Price would result in the issuance of approximately 5.0 million additional common units pursuant to these conversion provisions.</t>
  </si>
  <si>
    <t>Market Risks and Derivative Contracts</t>
  </si>
  <si>
    <t>Derivative Instruments and Hedging Activities Disclosure [Abstract]</t>
  </si>
  <si>
    <t>MARKET RISKS AND DERIVATIVE CONTRACTS We are exposed to financial and market risks that affect our businesses. We have currency exchange rate risk exposure related to transactions denominated in a foreign currency as well as to investments in certain of our international operations. As a result of our variable rate bank credit facility, we face market risk exposure related to changes in applicable interest rates. We have concentrations of credit risk as a result of trade receivables owed to us by companies in the energy industry. Our financial risk management activities may at times involve, among other measures, the use of derivative financial instruments, such as swap and collar agreements, to hedge the impact of market price risk exposures. Foreign Currency Derivative Contracts As of June 30, 2017 , we had the following foreign currency derivative contracts outstanding relating to a portion of our foreign operations: Derivative Contracts US Dollar Notional Amount Traded Exchange Rate Settlement Date (In Thousands) Forward sale Mexican peso $ 3,619 18.36 7/20/2017 Under a program designed to mitigate the currency exchange rate risk exposure on selected transactions of certain foreign subsidiaries, we may enter into similar derivative contracts from time to time. Although contracts pursuant to this program will serve as economic hedges of the cash flow of our currency exchange risk exposure, they will not be formally designated as hedge contracts or qualify for hedge accounting treatment. Accordingly, any change in the fair value of these derivative instruments during a period will be included in the determination of earnings for that period. The fair values of our foreign currency derivative instruments are based on quoted market values as reported to us by our counterparty (a Level 2 fair value measurement). The fair values of our foreign currency derivative instruments as of June 30, 2017 and December 31, 2016 , are as follows: Foreign currency derivative instruments Balance Sheet Fair Value at Location June 30, 2017 December 31, 2016 (In Thousands) Forward sale contracts Current assets $ — $ 57 Forward sale contracts Current liabilities (35 ) $ — Net asset $ (35 ) $ 57 None of the foreign currency derivative contracts contains credit risk related contingent features that would require us to post assets or collateral for contracts that are classified as liabilities. During the three and six month periods ended June 30, 2017 , we recognized $(0.1) million and $(0.4) million , respectively, of net gains (losses) associated with our foreign currency derivative program, and such amounts are included in other (income) expense, net, in the accompanying consolidated statement of operations. During the three and six month periods ended June 30, 2016 , we recognized $0.0 million and $0.1 million , respectively, of net gains in other expense, net, associated with our foreign currency derivative program.</t>
  </si>
  <si>
    <t>Related Party Transactions</t>
  </si>
  <si>
    <t>Related Party Transactions [Abstract]</t>
  </si>
  <si>
    <t>RELATED PARTY TRANSACTIONS Omnibus Agreement Under the terms of the Omnibus Agreement entered into on June 20, 2011, and later amended June 20, 2014 (the "Omnibus Agreement"), our General Partner provides all personnel and services reasonably necessary to manage our operations and conduct our business (other than in Mexico, Canada, and Argentina), and certain of TETRA’s Latin American-based subsidiaries provide personnel and services necessary for the conduct of certain of our Latin American-based businesses. In addition, under the Omnibus Agreement, TETRA provides certain corporate and general and administrative services as requested by our General Partner, including, without limitation, legal, accounting and financial reporting, treasury, insurance administration, claims processing and risk management, health, safety and environmental, information technology, human resources, credit, payroll, internal audit, and tax services. Pursuant to the Omnibus Agreement, we reimburse our General Partner and TETRA for services they provide to us. The Omnibus Agreement will terminate on the earlier of (i) a change of control of the General Partner or TETRA, or (ii) upon any party providing at least 180 days prior written notice of termination. In January 2017, our General Partner and TETRA agreed that $1.6 million of Amounts Payable to Affiliates as of December 31, 2016 that were owed by us to TETRA under the Omnibus Agreement would be satisfied by newly issued common units instead of cash, with the number of common units calculated based on the average trading price of our common units over a defined period. This amount owed by us represented certain corporate and general and administrative services provided in the fourth quarter of 2016. Pursuant to this agreement, 159,192 units were issued to TETRA in January 2017. In May 2017, our General Partner and TETRA entered into an agreement (the "First Quarter 2017 Omnibus Reimbursement Agreement") pursuant to which $1.7 million of Amounts Payable to Affiliates as of March 31, 2017 that were owed by us to TETRA under the Omnibus Agreement would be satisfied by newly issued common units instead of cash, with the number of common units calculated based on the average trading price of our common units, subject to limitations, over a defined period that began on May 12, 2017. This amount owed by us represented certain corporate and general and administrative services provided in the first quarter of 2017. Pursuant to the First Quarter 2017 Omnibus Reimbursement Agreement, 280,257 common units were issued to TETRA in June 2017. Under the terms of the Omnibus Agreement, we or TETRA may, but neither of us are under any obligation to, perform for the other such production enhancement or other oilfield services on a subcontract basis as are needed or desired by the other, for such periods of time and in such amounts as may be mutually agreed upon by TETRA and our General Partner. Any such services are required to be performed on terms that are (i) approved by the conflicts committee of our General Partner’s board of directors, (ii) no less favorable to us than those generally being provided to or available from non-affiliated third parties, as determined by our General Partner, or (iii) fair and reasonable to us, taking into account the totality of the relationships between TETRA and us (including other transactions that may be particularly favorable or advantageous to us), as determined by our General Partner. Under the terms of the Omnibus Agreement, we or TETRA may, but neither of us are under any obligation to, sell, lease or exchange on a like-kind basis to the other such production enhancement or other oilfield services equipment as is needed or desired to meet either of our production enhancement or other oilfield services obligations, in such amounts, upon such conditions and for such periods of time, if applicable, as may be mutually agreed upon by TETRA and our General Partner. Any such sales, leases, or like-kind exchanges are required to be on terms that are (i) approved by the conflicts committee of our General Partner’s board of directors, (ii) no less favorable to us than those generally being provided to or available from non-affiliated third parties, as determined by our General Partner, or (iii) fair and reasonable to us, taking into account the totality of the relationships between TETRA and us (including other transactions that may be particularly favorable or advantageous to us), as determined by our General Partner. In addition, unless otherwise approved by the conflicts committee of our General Partner’s board of directors, TETRA may purchase newly fabricated equipment from us at a negotiated price, provided that such price may not be less than the sum of the total costs (other than any allocations of general and administrative expenses) incurred by us in fabricating such equipment plus a fixed margin percentage thereof, and TETRA may purchase from us previously fabricated equipment for a price that is not less than the sum of the net book value of such equipment plus a fixed margin percentage thereof. This description is not a complete discussion of this agreement and is qualified in its entirety by reference to the full text of the complete agreement, which is filed, along with other agreements, as exhibits to our filings with the SEC. Amendment to Partnership Agreement On August 8, 2016, in connection with the closing of the Initial Private Placement of the Preferred Units, our General Partner executed the Amended and Restated Partnership Agreement which, among other things, authorized and established the rights and preferences of the Preferred Units. For discussion of the issuance of the Preferred Units, see Note C - Series A Convertible Preferred Units. TETRA and General Partner Ownership As of June 30, 2017 , TETRA's ownership interest in us was approximately 42% of the outstanding common units, 12.6% of the outstanding Preferred Units, and an approximately 2% general partner interest, through which it holds incentive distribution rights. For discussion of the purchase by TETRA of a portion of the Preferred Units, see Note C - Series A Convertible Preferred Units. As Preferred Units are converted to common units, it is expected that TETRA's percentage ownership of the common units will decrease.</t>
  </si>
  <si>
    <t>Income Taxes</t>
  </si>
  <si>
    <t>Income Tax Disclosure [Abstract]</t>
  </si>
  <si>
    <t>INCOME TAXES As a partnership, we are generally not subject to income taxes at the entity level because our income is included in the tax returns of our partners. Our operations are treated as a partnership for federal tax purposes with each partner being separately taxed on its share of taxable income. However, a portion of our business is conducted through taxable U.S. corporate subsidiaries. Accordingly, a U.S. federal and state income tax provision has been reflected in the accompanying statements of operations. Certain of our operations are located outside of the U.S., and the Partnership, through its foreign subsidiaries, is responsible for income taxes in these countries. Despite the pre-tax loss for the three and six month periods ended June 30, 2017 , we recorded a provision for income tax, primarily attributable to taxes in certain foreign jurisdictions and Texas gross margin taxes. Our effective tax rates for the three and six month periods ended June 30, 2017 were negative 10.5% and negative 6.9% , respectively, primarily due to losses generated in entities for which no related tax benefit has been recorded. The losses generated by these entities do not result in tax benefits due to offsetting valuation allowances being recorded against their net deferred tax assets. We establish a valuation allowance to reduce the deferred tax assets when it is more likely than not that some portion or all of the deferred tax assets will not be realized. Included in our deferred tax assets are net operating loss carryforwards and tax credits that are available to offset future income tax liabilities in the U.S. as well as in certain foreign jurisdictions. Further, the effective tax rate during 2016 was negatively impacted by the nondeductible portion of our goodwill impairments during the three month period ended March 31, 2016.</t>
  </si>
  <si>
    <t>Commitments and Contingencies</t>
  </si>
  <si>
    <t>Commitments and Contingencies Disclosure [Abstract]</t>
  </si>
  <si>
    <t>COMMITMENTS AND CONTINGENCIES From time to time, we are involved in litigation relating to claims arising out of our operations in the normal course of business. While the outcome of any lawsuits or other proceedings against us cannot be predicted with certainty, management does not consider it reasonably possible that a loss resulting from such lawsuits or proceedings in excess of any amounts accrued has been incurred that is expected to have a material adverse effect on our financial condition, results of operations, or cash flows.</t>
  </si>
  <si>
    <t>Segments (Notes)</t>
  </si>
  <si>
    <t>Segment Reporting [Abstract]</t>
  </si>
  <si>
    <t>Segments</t>
  </si>
  <si>
    <t>SEGMENTS ASC 280-10-50, “Operating Segments”, defines the characteristics of an operating segment as (i) being engaged in business activity from which it may earn revenues and incur expenses, (ii) being reviewed by the company's chief operating decision maker ("CODM") to make decisions about resources to be allocated and to assess its performance, and (iii) having discrete financial information. Although management of our General Partner reviews our products and services to analyze the nature of our revenue, other financial information, such as certain costs and expenses, and net income are not captured or analyzed by these items. Therefore, discrete financial information is not available by product line and our CODM does not make resource allocation decisions or assess the performance of the business based on these items, but rather in the aggregate. Based on this, our General Partner believes that we operate in one business segment.</t>
  </si>
  <si>
    <t>Supplemental Guarantor Financial Information Supplemental Guarantor Financial Information</t>
  </si>
  <si>
    <t>Organization, Consolidation and Presentation of Financial Statements [Abstract]</t>
  </si>
  <si>
    <t>Supplemental Guarantor Financial Information</t>
  </si>
  <si>
    <t>SUPPLEMENTAL GUARANTOR FINANCIAL INFORMATION The $295.9 million in aggregate principal amount of the 7.25% Senior Notes as of June 30, 2017 is fully and unconditionally guaranteed, subject to certain customary release provisions, on a joint and several senior unsecured basis, by the following domestic restricted subsidiaries (each a "Guarantor Subsidiary" and collectively the "Guarantor Subsidiaries"): Compressor Systems, Inc. CSI Compressco Field Services International LLC CSI Compressco Holdings LLC CSI Compressco International LLC CSI Compressco Leasing LLC CSI Compressco Operating LLC CSI Compressco Sub, Inc. CSI Compression Holdings, LLC Pump Systems International, Inc. Rotary Compressor Systems, Inc. As a result of these guarantees, we are presenting the following condensed consolidating financial information pursuant to Rule 3-10 of Regulation S-X. These schedules are presented using the equity method of accounting for all periods presented. Under this method, investments in subsidiaries are recorded at cost and adjusted for our share in the subsidiaries’ cumulative results of operations, capital contributions and distributions and other changes in equity. Elimination entries relate primarily to the elimination of investments in subsidiaries and associated intercompany balances and transactions. The Other Subsidiaries column includes financial information for those subsidiaries that do not guarantee the 7.25% Senior Notes. In addition to the financial information of the Partnership, financial information of the Issuers includes CSI Compressco Finance Inc., which had no assets or operations for any of the periods presented. Condensed Consolidating Balance Sheet June 30, 2017 (In Thousands) Issuers Guarantor Other Eliminations Consolidated ASSETS Current assets $ — $ 74,247 $ 20,971 $ — $ 95,218 Property, plant, and equipment, net — 601,020 25,733 — 626,753 Investments in subsidiaries 187,199 15,822 — (203,021 ) — Intangible and other assets, net — 35,124 323 — 35,447 Intercompany receivables 303,887 — — (303,887 ) — Total non-current assets 491,086 651,966 26,056 (506,908 ) 662,200 Total assets $ 491,086 $ 726,213 $ 47,027 $ (506,908 ) $ 757,418 LIABILITIES AND PARTNERS' CAPITAL Current liabilities $ 8,334 $ 32,775 $ 2,740 $ — $ 43,849 Amounts payable to affiliates — 5,234 2,190 — 7,424 Long-term debt, net 287,402 222,348 — — 509,750 Series A Preferred Units 77,350 — — — 77,350 Intercompany payables — 278,586 25,301 (303,887 ) — Other long-term liabilities — 71 974 — 1,045 Total liabilities 373,086 539,014 31,205 (303,887 ) 639,418 Total partners' capital 118,000 187,199 15,822 (203,021 ) 118,000 Total liabilities and partners' capital $ 491,086 $ 726,213 $ 47,027 $ (506,908 ) $ 757,418 Condensed Consolidating Balance Sheet December 31, 2016 (In Thousands) Issuers Guarantor Other Eliminations Consolidated ASSETS Current assets $ 35 $ 74,574 $ 27,395 $ — $ 102,004 Property, plant, and equipment, net — 624,051 22,955 — 647,006 Investments in subsidiaries 214,703 15,112 — (229,815 ) — Intangible and other assets, net — 36,794 336 — 37,130 Intercompany receivables 312,227 — — (312,227 ) — Total non-current assets 526,930 675,957 23,291 (542,042 ) 684,136 Total assets $ 526,965 $ 750,531 $ 50,686 $ (542,042 ) $ 786,140 LIABILITIES AND PARTNERS' CAPITAL Current liabilities $ 8,089 $ 31,789 $ 3,856 $ — $ 43,734 Amounts payable to affiliates 874 3,780 1,526 — 6,180 Long-term debt, net 286,623 217,467 — — 504,090 Series A Preferred Units 88,130 — — — 88,130 Intercompany payables — 282,753 29,474 (312,227 ) — Other long-term liabilities — 39 718 — 757 Total liabilities 383,716 535,828 35,574 (312,227 ) 642,891 Total partners' capital 143,249 214,703 15,112 (229,815 ) 143,249 Total liabilities and partners' capital $ 526,965 $ 750,531 $ 50,686 $ (542,042 ) $ 786,140 Condensed Consolidating Statement of Operations and Comprehensive Income Three Months Ended June 30, 2017 (In Thousands) Issuers Guarantor Other Eliminations Consolidated Revenues $ — $ 70,515 $ 6,321 $ (1,521 ) $ 75,315 Cost of revenues (excluding depreciation and amortization expense) — 47,668 4,438 (1,521 ) 50,585 Selling, general and administrative expense 941 6,902 387 — 8,230 Depreciation and amortization — 16,393 811 — 17,204 Interest expense, net 7,862 2,587 — — 10,449 Series A Preferred FV Adjustment (5,528 ) — — — (5,528 ) Other expense, net — 239 (98 ) — 141 Equity in net income of subsidiaries 3,097 (391 ) — (2,706 ) — Income before income tax provision (6,372 ) (2,883 ) 783 2,706 (5,766 ) Provision (benefit) for income taxes — 214 392 — 606 Net income (loss) (6,372 ) (3,097 ) 391 2,706 (6,372 ) Other comprehensive income (loss) (568 ) (568 ) (568 ) 1,136 (568 ) Comprehensive income (loss) $ (6,940 ) $ (3,665 ) $ (177 ) $ 3,842 $ (6,940 ) Condensed Consolidating Statement of Operations and Comprehensive Income Three Months Ended June 30, 2016 (In Thousands) Issuers Guarantor Other Eliminations Consolidated Revenues $ — $ 66,396 $ 12,087 $ (2,394 ) $ 76,089 Cost of revenues (excluding depreciation and amortization expense) — 37,579 8,478 (2,394 ) 43,663 Selling, general and administrative expense 676 7,001 506 — 8,183 Depreciation and amortization — 18,011 731 — 18,742 Long-lived asset impairment — — — — — Goodwill impairment — — — — — Interest expense, net 6,482 2,388 — — 8,870 Other expense, net — 38 669 — 707 Equity in net income of subsidiaries (2,478 ) (1,513 ) — 3,991 — Income (loss) before income tax provision (4,680 ) 2,892 1,703 (3,991 ) (4,076 ) Provision (benefit) for income taxes — 414 190 — 604 Net income (loss) (4,680 ) 2,478 1,513 (3,991 ) (4,680 ) Other comprehensive income (loss) (115 ) (115 ) (115 ) 230 (115 ) Comprehensive income (loss) $ (4,795 ) $ 2,363 $ 1,398 $ (3,761 ) $ (4,795 ) Condensed Consolidating Statement of Operations and Comprehensive Income Six Months Ended June 30, 2017 (In Thousands) Issuers Guarantor Other Eliminations Consolidated Revenues $ — $ 131,098 $ 12,702 $ (2,933 ) $ 140,867 Cost of revenues (excluding depreciation and amortization expense) — 86,905 8,674 (2,933 ) 92,646 Selling, general and administrative expense 1,984 14,303 709 — 16,996 Depreciation and amortization — 32,917 1,582 — 34,499 Long-live asset impairment — — — — — Goodwill impairment — — — — — Interest expense, net 15,849 4,983 — — 20,832 Series A Preferred FV Adjustment (3,663 ) — — — (3,663 ) Other expense, net — 602 (499 ) — 103 Equity in net income of subsidiaries 7,795 (1,028 ) — (6,767 ) — Income before income tax provision (21,965 ) (7,584 ) 2,236 6,767 (20,546 ) Provision for income taxes — 211 1,208 — 1,419 Net income (21,965 ) (7,795 ) 1,028 6,767 (21,965 ) Other comprehensive income (loss) (318 ) (318 ) (318 ) 636 (318 ) Comprehensive income (loss) $ (22,283 ) $ (8,113 ) $ 710 $ 7,403 $ (22,283 ) Condensed Consolidating Statement of Operations and Comprehensive Income Six Months Ended June 30, 2016 (In Thousands) Issuers Guarantor Other Eliminations Consolidated Revenues $ — $ 141,492 $ 23,296 $ (7,007 ) $ 157,781 Cost of revenues (excluding depreciation and amortization expense) — 82,891 16,155 (7,007 ) 92,039 Selling, general and administrative expense 1,311 16,174 928 — 18,413 Depreciation and amortization — 35,754 1,440 — 37,194 Long-live asset impairment — 7,797 69 — 7,866 Goodwill impairment — 91,575 759 — 92,334 Interest expense, net 12,962 4,710 — — 17,672 Other expense, net — 104 891 — 995 Equity in net income of subsidiaries 95,756 (2,761 ) — (92,995 ) — Income before income tax provision (110,029 ) (94,752 ) 3,054 92,995 (108,732 ) Provision (benefit) for income taxes — 1,004 293 — 1,297 Net income (110,029 ) (95,756 ) 2,761 92,995 (110,029 ) Other comprehensive income (loss) (919 ) (919 ) (919 ) 1,838 (919 ) Comprehensive income (loss) $ (110,948 ) $ (96,675 ) $ 1,842 $ 94,833 $ (110,948 ) Condensed Consolidating Statement of Cash Flows Six Months Ended June 30, 2017 (In Thousands) Issuers Guarantor Other Eliminations Consolidated Net cash provided by (used in) operating activities $ — $ 15,735 $ (4,381 ) $ — $ 11,354 Investing activities: Purchases of property, plant, and equipment, net — (11,850 ) 373 — (11,477 ) Intercompany investment activity 19,510 — — (19,510 ) — Advances and other investing activities — 32 — — 32 Net cash provided by (used in) investing activities 19,510 (11,818 ) 373 (19,510 ) (11,445 ) Financing activities: Proceeds from long-term debt — 42,500 — — 42,500 Payments of long-term debt — (37,300 ) — — (37,300 ) Proceeds from Series A Preferred Units, net of offering costs (37 ) — — — (37 ) Distributions (19,391 ) — — — (19,391 ) Other Financing Activities (82 ) (1,266 ) — — (1,348 ) Intercompany contribution (distribution) — (19,510 ) — 19,510 — Net cash provided by (used in) financing activities (19,510 ) (15,576 ) — 19,510 (15,576 ) Effect of exchange rate changes on cash — — (110 ) — (110 ) Increase (decrease) in cash and cash equivalents — (11,659 ) (4,118 ) — (15,777 ) Cash and cash equivalents at beginning of period — 12,201 8,596 — 20,797 Cash and cash equivalents at end of period $ — $ 542 $ 4,478 $ — $ 5,020 Condensed Consolidating Statement of Cash Flows Six Months Ended June 30, 2016 (In Thousands) Issuers Guarantor Other Eliminations Consolidated Net cash provided by (used in) operating activities $ — $ 33,128 $ 2,436 $ — $ 35,564 Investing activities: Purchases of property, plant, and equipment, net — (2,404 ) (1,402 ) — (3,806 ) Intercompany investment activity 25,568 — — (25,568 ) — Advances and other investing activities — 21 — 21 Net cash provided by (used in) investing activities 25,568 (2,383 ) (1,402 ) (25,568 ) (3,785 ) Financing activities: Proceeds from long-term debt — 36,000 — — 36,000 Payments of long-term debt — (35,000 ) — — (35,000 ) Distributions (25,568 ) — — — (25,568 ) Payment of financing costs — (725 ) — — (725 ) Intercompany contribution (distribution) — (25,568 ) — 25,568 — Net cash provided by (used in) financing activities (25,568 ) (25,293 ) — 25,568 (25,293 ) Effect of exchange rate changes on cash — — (415 ) — (415 ) Increase (decrease) in cash and cash equivalents — 5,452 619 — 6,071 Cash and cash equivalents at beginning of period — 2,711 7,909 — 10,620 Cash and cash equivalents at end of period $ — $ 8,163 $ 8,528 $ — $ 16,691</t>
  </si>
  <si>
    <t>Subsequent Events</t>
  </si>
  <si>
    <t>Subsequent Events [Abstract]</t>
  </si>
  <si>
    <t>Schedule of Subsequent Events [Table Text Block]</t>
  </si>
  <si>
    <t>SUBSEQUENT EVENTS On July 21, 2017 , the board of directors of our General Partner declared a cash distribution attributable to the quarter ended June 30, 2017 of $0.1875 per common unit. This distribution equates to a distribution of $0.75 per outstanding common unit, on an annualized basis. Also on July 21, 2017 , the board of directors of our General Partner approved the paid-in-kind distribution of 184,360 Preferred Units attributable to the quarter ended June 30, 2017 , in accordance with the provisions of our partnership agreement, as amended. These distributions will be paid on August 14, 2017 to each of the holders of common units, and to the holders of the Preferred Units as a group, respectively, of record as of the close of business on August 1, 2017 .</t>
  </si>
  <si>
    <t>Basis of Presentation and Significant Accounting Policies (Policies)</t>
  </si>
  <si>
    <t>Consolidation policy</t>
  </si>
  <si>
    <t>Presentation Our unaudited consolidated financial statements include the accounts of our wholly owned subsidiaries. All intercompany balances and transactions have been eliminated. In the opinion of our management, our unaudited consolidated financial statements as of June 30, 2017 , and for the three and six month periods ended June 30, 2017 and 2016 , include all normal recurring adjustments that are necessary to provide a fair statement of our results for these interim periods. Operating results for the three and six month periods ended June 30, 2017 are not necessarily indicative of results that may be expected for the twelve months ended December 31, 2017 . The accompanying unaudited consolidated financial statements have been prepared in accordance with Rule 10-01 of Regulation S-X for interim financial statements required to be filed with the U.S. Securities and Exchange Commission ("SEC") and do not include all information and footnotes required by generally accepted accounting principles for complete financial statements. These financial statements should be read in connection with the financial statements for the year ended December 31, 2016 , and notes thereto included in our Annual Report on Form 10-K, which we filed with the SEC on February 28, 2017 .</t>
  </si>
  <si>
    <t>Use of estimates policy</t>
  </si>
  <si>
    <t>Use of Estimates The preparation of financial statements in conformity with U.S. generally accepted accounting principles requires us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t>
  </si>
  <si>
    <t>Reclassifications policy</t>
  </si>
  <si>
    <t xml:space="preserve">Reclassifications Certain previously reported financial information has been reclassified to conform to the current year period’s presentation. The impact of such reclassifications was not significant to the prior year period’s overall presentation. </t>
  </si>
  <si>
    <t>Cash equivalents policy</t>
  </si>
  <si>
    <t>Cash Equivalents We consider all highly liquid cash investments with maturities of three months or less when purchased to be cash equivalents.</t>
  </si>
  <si>
    <t>Foreign currencies policy</t>
  </si>
  <si>
    <t>Foreign Currencies We have designated the Canadian dollar and Argentine peso as the functional currencies for our operations in Canada and Argentina, respectively. We are exposed to fluctuations between the U.S. dollar and certain foreign currencies, including the Canadian dollar, the Mexican peso, and the Argentine peso, as a result of our international operations. Foreign currency exchange gains and (losses) are included in other (income) expense, net and totaled $0.2 million and $0.4 million during the three and six month periods ended June 30, 2017 respectively, and $(0.6) million and $(0.8) million during the three and six month periods ended June 30, 2016 , respectively.</t>
  </si>
  <si>
    <t>Inventories policy</t>
  </si>
  <si>
    <t xml:space="preserve">Inventories Inventories consist primarily of compressor package parts and supplies and work in progress and are stated at the lower of cost or market value. For parts and supplies, cost is determined using the weighted average cost method. The cost of work in progress is determined using the specific identification method. Work in progress inventories consist primarily of new compressor packages located at our fabrication facility in Midland, Texas. Components of inventories as of June 30, 2017 , and December 31, 2016 , are as follows: June 30, 2017 December 31, 2016 (In Thousands) Parts and supplies $ 28,278 $ 25,932 Work in progress 11,671 5,510 Total inventories $ 39,949 $ 31,442 </t>
  </si>
  <si>
    <t>Compression and related services revenues and costs policy</t>
  </si>
  <si>
    <t>Compression and Related Services Revenues and Costs Our compression and related services revenues include revenues from our U.S. corporate subsidiaries' operating lease agreements with customers. For the three and six month periods ended June 30, 2017 and 2016 , the following operating lease revenues and associated costs were included in compression and related service revenues and cost of compression and related services, respectively, in the accompanying consolidated statements of operations. As a result of our customers entering into compression service contracts, our revenues from rental contracts have decreased during the period ended June 30, 2017 compared to the prior year period. Three Months Ended Six Months Ended 2017 2016 2017 2016 (In Thousands) Rental revenue $ 6,916 $ 9,905 $ 14,346 $ 21,425 Cost of rental revenue $ 3,350 $ 5,376 $ 8,164 $ 12,293</t>
  </si>
  <si>
    <t>Earnings per common unit policy</t>
  </si>
  <si>
    <t>Earnings Per Common Unit Our computations of earnings per common unit are based on the weighted average number of common units outstanding during the applicable period. Basic earnings per common unit are determined by dividing net income (loss) allocated to the common units after deducting the amount allocated to our General Partner (including any distributions to our General Partner on its incentive distribution rights), by the weighted average number of outstanding common units during the period. When computing earnings per common unit when distributions are greater than earnings, the amount of the distribution is deducted from net income and the excess of distributions over earnings is allocated between the General Partner and common units based on how our Partnership Agreement allocates net losses. When earnings are greater than distributions, we determine cash distributions based on available cash and determine the actual incentive distributions allocable to our General Partner based on actual distributions. When computing earnings per common unit, the amount of the assumed incentive distribution rights, if any, is deducted from net income and allocated to our General Partner for the period to which the calculation relates. The remaining amount of net income, after deducting the assumed incentive distribution rights, is allocated between the General Partner and common units based on how our Partnership Agreement allocates net earnings. Diluted earnings per common unit are computed using the treasury stock method, which considers the potential future issuance of limited partner common units. Unvested phantom units are not included in basic earnings per common unit, as they are not considered to be participating securities, but are included in the calculation of diluted earnings per common unit. For the three and six month periods ended June 30, 2017 and June 30, 2016 , all incremental unvested phantom units were excluded from the calculation of diluted common units because the impact was anti-dilutive.</t>
  </si>
  <si>
    <t>Goodwill policy</t>
  </si>
  <si>
    <t xml:space="preserve">During the first three months of 2016, low oil and natural gas commodity prices resulted in decreased demand for certain of our products and services. Specifically, demand for low-horsepower wellhead compression services and for sales of compressor equipment decreased significantly and was expected to continue to be decreased for the foreseeable future. In addition, the price per common unit as of March 31, 2016 decreased compared to December 31, 2015. Accordingly, our fair value, as reflected by our market capitalization and other indicators, was less than our carrying value as of March 31, 2016. After making the hypothetical purchase price adjustments as part of the second step of the goodwill impairment test, there was $0.0 million residual purchase price to be allocated to our goodwill. Based on this analysis, we concluded that an impairment of all of our recorded goodwill was required. Accordingly, during the three month period ended March 31, 2016, $92.4 million was charged to Goodwill Impairment expense in the accompanying consolidated statement of operations. </t>
  </si>
  <si>
    <t>Impairments of long-lived assets policy</t>
  </si>
  <si>
    <t>Impairments of Long-Lived Assets During the first quarter of 2016, as a result of continuing decreased demand as a result of current market conditions, we recorded impairments of $7.9 million associated with certain identified intangible assets. This amount was charged to Long-Lived Asset Impairment expense in the accompanying consolidated statement of operations.</t>
  </si>
  <si>
    <t>Accumulated other comprehensive income policy</t>
  </si>
  <si>
    <t>Accumulated Other Comprehensive Income (Loss) Certain of our international operations maintain their accounting records in the local currencies that are their functional currencies. For these operations, the functional currency financial statements are converted to United States dollar equivalents, with the effect of the foreign currency translation adjustment reflected as a component of accumulated other comprehensive income (loss). Accumulated other comprehensive income (loss) is included in partners’ capital in the accompanying consolidated balance sheets and consists of the cumulative currency translation adjustments associated with such international operations. Activity within accumulated other comprehensive income (loss) during the three and six month periods ended June 30, 2017 and 2016 , is as follows: Three Months Ended Six Months Ended 2017 2016 2017 2016 (In Thousands) Balance, beginning of period $ (10,161 ) $ (9,197 ) $ (10,411 ) $ (8,393 ) Foreign currency translation adjustment (568 ) (115 ) (318 ) (919 ) Balance, end of period $ (10,729 ) $ (9,312 ) $ (10,729 ) $ (9,312 ) Activity within accumulated other comprehensive income includes no reclassifications to net income.</t>
  </si>
  <si>
    <t>Allocation of net income policy</t>
  </si>
  <si>
    <t>Allocation of Net Income (Loss) Our net income (loss) is allocated to partners’ capital accounts in accordance with the provisions of our partnership agreement.</t>
  </si>
  <si>
    <t>Distributions policy</t>
  </si>
  <si>
    <t>Distributions On January 20, 2017 , our General Partner declared a cash distribution attributable to the quarter ended December 31, 2016 of $0.3775 per common unit. This distribution equates to a distribution of $1.51 per outstanding common unit on an annualized basis. Also on January 20, 2017 , our General Partner approved the paid in kind distribution of 193,563 Preferred Units attributable to the quarter ended December 31, 2016 in accordance with the provisions of our partnership agreement, as amended. These distributions were paid on February 14, 2017 , to the holders of common units and Preferred Units, respectively, of record as of the close of business on February 1, 2017 . On April 21, 2017 , our General Partner declared a cash distribution attributable to the quarter ended March 31, 2017 of $0.1875 per common unit. This distribution equates to a distribution of $0.75 per outstanding common unit on an annualized basis, and represented a reduction of approximately 50% from the previous distribution level. Also on April 21, 2017 , our General Partner approved the paid in kind distribution of 195,559 Preferred Units attributable to the quarter ended March 31, 2017 in accordance with the provisions of our partnership agreement, as amended. These distributions were paid on May 15, 2017 to each of the holders of common units and to the holders of the Preferred Units as a group, respectively, of record as of the close of business on May 1, 2017 .</t>
  </si>
  <si>
    <t>Fair value measurements policy</t>
  </si>
  <si>
    <t xml:space="preserve">Fair Value Measurements 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 Under U.S. generally accepted accounting principles ("GAAP"),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We utilize fair value measurements to account for certain items and account balances within our consolidated financial statements. Fair value measurements are utilized in the determination of the carrying value of our Preferred Units (a Level 3 fair value measurement), which were issued in August and September 2016. We also utilize fair value measurements on a recurring basis in the accounting for our foreign currency forward purchase and sale derivative contracts. For these fair value measurements, we utilize the quoted value as determined by our counterparty financial institution (a level 2 fair value measurement). Fair value measurements are also utilized on a nonrecurring basis, such as in the allocation of purchase consideration for acquisition transactions to the assets and liabilities acquired, including intangible assets and goodwill (a Level 3 fair value measurement), and for the impairment of long-lived assets, including goodwill (a level 3 fair value measurement). The fair value of certain of our financial instruments, which may include cash, accounts receivable, short-term borrowings, and variable-rate long-term debt pursuant to our bank credit agreement, approximate their carrying amounts. The fair values of our publicly traded long-term 7.25% Senior Notes at June 30, 2017 and December 31, 2016 were approximately $272.6 million and $278.2 million , respectively, based on current interest rates on those dates which were different from the stated interest rate on the 7.25% Senior Notes (a level 2 fair value measurement). Those fair values compare to aggregate principal amounts of such notes at June 30, 2017 and December 31, 2016 of $295.9 million . The Preferred Units are valued using a lattice modeling technique that, among a number of lattice structures, includes significant unobservable items. These unobservable items include (i) the volatility of the trading price of our common units compared to a volatility analysis of equity prices of comparable peer companies, (ii) a yield analysis that utilizes market information related to the debt yields of comparable peer companies, and (iii) a future conversion price analysis. The fair valuation of our Preferred Units liability is increased by, among other factors, projected increases in our common unit price, and by increases in the volatility and decreases in the debt yields of comparable peer companies. Increases (or decreases) in the fair value of our Preferred Units will increase (decrease) the associated liability and result in future adjustments to earnings for the associated valuation losses (gains). A summary of these recurring fair value measurements as of June 30, 2017 and December 31, 2016 is as follows: Fair Value Measurements Using Description Total as of Quoted Prices Significant Significant (In Thousands) Series A Preferred Units $ (77,350 ) $ — $ — $ (77,350 ) Liability for foreign currency derivative contracts (35 ) — (35 ) — $ (77,385 ) Fair Value Measurements Using Quoted Prices Significant Significant Description Total as of (In Thousands) Series A Preferred Units $ (88,130 ) $ — $ — $ (88,130 ) Asset for foreign currency derivative contracts $ 57 $ — $ 57 $ — $ (88,073 ) </t>
  </si>
  <si>
    <t>New accounting pronouncements policy</t>
  </si>
  <si>
    <t>New Accounting Pronouncements In May 2014, the Financial Accounting Standards Board ("FASB") issued Accounting Standards Update ("ASU") 2014-09, "Revenue from Contracts with Customers." ASU 2014-09 supersedes the revenue recognition requirements in AS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7, and interim periods within those years, under either full or modified retrospective adoption. During 2016, in preparation for the adoption of ASU 2014-09, we began a review of the various types of customer contract arrangements for our compression services, aftermarket services, and equipment sales operations. These reviews include 1) accumulating all customer contractual arrangements; 2) identifying individual performance obligations pursuant to each arrangement; 3) quantifying consideration under each arrangement; 4) allocating consideration among the identified performance obligations; and 5) determining the timing of revenue recognition pursuant to each arrangement. We have substantially completed these contract reviews and are implementing revised accounting system processes in order to capture information required to be disclosed under ASU 2014-09. While the timing and amount of revenue recognized for a large portion of our customer contractual arrangements under ASU 2014-09 will not change, in other cases the adoption of ASU 2014-09 may have an impact. Adoption of ASU 2014-09 will have a significant impact on disclosures. We plan to adopt ASU 2014-09 on January 1, 2018 using the modified retrospective adoption method. In March 2016, the FASB issued ASU 2016-08,"Revenue from Contracts with Customers (Topic 606): Principal versus Agent Considerations (Reporting Revenue Gross versus Net)" to clarify the guidance on principal versus agent considerations. This ASU does not change the effective date or adoption method under ASU 2014-09 which is noted above. In April 2016, the FASB issued ASU 2016-10,"Revenue from Contracts with Customers (Topic 606): Identifying Performance Obligations and Licensing" to clarify the guidance on identifying performance obligations and the licensing implementation guidance. This ASU does not change the effective date or adoption method under ASU 2014-09, which is noted above. Additionally, in May 2016, the FASB issued ASU 2016-12, "Revenue from Contracts with Customers (Topic 606): Narrow-Scope Improvements and Practical Expedients." This ASU addresses and amends several aspects of ASU 2014-09, but does not change the core principle of the guidance. This ASU does not change the effective date or adoption method under ASU 2014-09 which is noted above. In July 2015, the FASB issued ASU 2015-11, “Simplifying the Measurement of Inventory”, which simplifies the subsequent measurement of inventory by requiring entities to measure inventory at the lower of cost or net realizable value, except for inventory measured using the last-in, first-out (LIFO) or the retail inventory methods. The ASU requires entities to compare the cost of inventory to one measure - net realizable value. Net realizable value is the estimated selling price in the ordinary course of business, less reasonably predictable costs of completion, disposal and transportation. The ASU is effective for annual periods beginning after December 15, 2016, and interim periods within those annual periods, and is to be applied prospectively with early adoption permitted. As a result of the adoption of this standard during the first quarter of 2017, there was no material impact on our consolidated financial statements. In February 2016, the FASB issued ASU 2016-02, "Leases (Topic 842)" to increase comparability and transparency among different organizations. Organizations are required to recognize lease assets and lease liabilities in the balance sheet and disclose key information about the leasing arrangements and cash flows. The ASU is effective for annual periods beginning after December 15, 2018, and interim periods within those annual periods, with early adoption permitted, under a modified retrospective adoption. We are currently assessing the potential effects of these changes to our consolidated financial statements. In March 2016, the FASB issued ASU 2016-09, "Compensation-Stock Compensation (Topic 718): Improvements to Employee Share-Based Payment Accounting" as part of a simplification initiative. The update addresses and simplifies several aspects of accounting for share-based payment transactions. The ASU is effective for annual periods beginning after December 15, 2016, and interim periods within those annual periods, with early adoption permitted, and is to be applied using either modified retrospective, retrospective, or prospective transition method based on which amendment is being applied. Upon adoption of ASU 2016-09, we elected to change our accounting policy to account for forfeitures as they occur, using a modified retrospective method and determined that a cumulative-effect adjustment to retained earnings would be immaterial at transition during the first quarter of 2017. As a result of the adoption of this ASU, there was no impact on our consolidated financial statements.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ASU 2016-13, which has an effective date of the first quarter of fiscal 2022, also applies to employee benefit plan accounting. We are currently assessing the potential effects of these changes to our consolidated financial statements and employee benefit plan accounting. In August 2016, the FASB issued ASU 2016-15, "Statement of Cash Flows (Topic 230): Classification of Certain Cash Receipts and Cash Payments" to reduce diversity in practice in classification of certain transactions in the statement of cash flows. The ASU is effective for annual periods beginning after December 15, 2017, and interim periods within those annual periods, with early adoption permitted, under a retrospective transition adoption. We are currently assessing the potential effects of these changes to our consolidated financial statements. In November 2016, the FASB issued ASU 2016-16, "Intra-Entity Transfers of Assets Other Than Inventory" which requires companies to account for the income tax effects of intercompany transfers of assets other than inventory when the transfer occurs. The ASU is effective for annual periods beginning after December 15, 2017, and interim periods within those annual periods, with early adoption permitted, under a modified retrospective transition adoption. We are currently assessing the potential effects of these changes to our consolidated financial statements. In May 2017, the FASB issued ASU 2017-09, "Compensation-Stock Compensation (Topic 718): Scope of Modification Accounting" to clarify when to account for a change to the terms or conditions of a share-based payment award as a modification. The ASU is effective for annual periods beginning after December 15, 2017, and interim periods within those annual periods, with early adoption permitted. We do not expect the adoption of this standard to have a material impact on our consolidated financial statements.</t>
  </si>
  <si>
    <t>Basis of Presentation and Significant Accounting Policies (Tables)</t>
  </si>
  <si>
    <t>Schedule of Preferred Units [Table Text Block]</t>
  </si>
  <si>
    <t>The following is a reconciliation of the common unit interest in net loss and the weighted average common units outstanding to reflect the impact of the Preferred Units on diluted earnings per common unit under the "if converted" method: Three Months Ended Six Months Ended 2017 2016 2017 2016 (In Thousands) Common unit interest in net income (loss) $ (6,245 ) $ (4,586 ) $ (21,526 ) $ (107,828 ) Assumed conversion of Preferred Units impact on common unit interest in net income (loss) (5,430 ) — — — Common unit interest in net income (loss) after assumed conversion of Preferred Units $ (11,675 ) $ (4,586 ) $ (21,526 ) $ (107,828 ) Weighted average common units outstanding - Basic 34,470,736 33,209,410 33,979,068 33,199,792 Assumed conversion of Preferred Units 10,829,321 — — — Weighted average common units outstanding - Diluted 45,300,057 33,209,410 33,979,068 33,199,792</t>
  </si>
  <si>
    <t>Inventories Table</t>
  </si>
  <si>
    <t xml:space="preserve"> June 30, 2017 December 31, 2016 (In Thousands) Parts and supplies $ 28,278 $ 25,932 Work in progress 11,671 5,510 Total inventories $ 39,949 $ 31,442</t>
  </si>
  <si>
    <t>Compression Services Revenues Table</t>
  </si>
  <si>
    <t xml:space="preserve"> Three Months Ended Six Months Ended 2017 2016 2017 2016 (In Thousands) Rental revenue $ 6,916 $ 9,905 $ 14,346 $ 21,425 Cost of rental revenue $ 3,350 $ 5,376 $ 8,164 $ 12,293</t>
  </si>
  <si>
    <t>Schedule of Goodwill Table</t>
  </si>
  <si>
    <t xml:space="preserve">Goodwill During the first three months of 2016, low oil and natural gas commodity prices resulted in decreased demand for certain of our products and services. Specifically, demand for low-horsepower wellhead compression services and for sales of compressor equipment decreased significantly and was expected to continue to be decreased for the foreseeable future. In addition, the price per common unit as of March 31, 2016 decreased compared to December 31, 2015. Accordingly, our fair value, as reflected by our market capitalization and other indicators, was less than our carrying value as of March 31, 2016. After making the hypothetical purchase price adjustments as part of the second step of the goodwill impairment test, there was $0.0 million residual purchase price to be allocated to our goodwill. Based on this analysis, we concluded that an impairment of all of our recorded goodwill was required. Accordingly, during the three month period ended March 31, 2016, $92.4 million was charged to Goodwill Impairment expense in the accompanying consolidated statement of operations. </t>
  </si>
  <si>
    <t>Accumulated Other Comprehensive Income Table</t>
  </si>
  <si>
    <t xml:space="preserve"> Three Months Ended Six Months Ended 2017 2016 2017 2016 (In Thousands) Balance, beginning of period $ (10,161 ) $ (9,197 ) $ (10,411 ) $ (8,393 ) Foreign currency translation adjustment (568 ) (115 ) (318 ) (919 ) Balance, end of period $ (10,729 ) $ (9,312 ) $ (10,729 ) $ (9,312 )</t>
  </si>
  <si>
    <t>Fair Value Measurements on a Recurring Basis Table</t>
  </si>
  <si>
    <t xml:space="preserve"> Fair Value Measurements Using Description Total as of Quoted Prices Significant Significant (In Thousands) Series A Preferred Units $ (77,350 ) $ — $ — $ (77,350 ) Liability for foreign currency derivative contracts (35 ) — (35 ) — $ (77,385 ) Fair Value Measurements Using Quoted Prices Significant Significant Description Total as of (In Thousands) Series A Preferred Units $ (88,130 ) $ — $ — $ (88,130 ) Asset for foreign currency derivative contracts $ 57 $ — $ 57 $ — $ (88,073 ) </t>
  </si>
  <si>
    <t>Long-Term Debt and Other Borrowings Long-Term Debt and Other Borrowings (Tables)</t>
  </si>
  <si>
    <t>Debt Instrument [Line Items]</t>
  </si>
  <si>
    <t>Long-Term Debt Table</t>
  </si>
  <si>
    <t xml:space="preserve"> June 30, 2017 December 31, 2016 Scheduled Maturity (In Thousands) Credit Agreement (presented net of the unamortized deferred financing costs of $4.9 million as of June 30, 2017 and $4.5 million as of December 31, 2016) August 4, 2019 $ 222,348 $ 217,467 7.25% Senior Notes (presented net of the unamortized discount of $3.0 million as of June 30, 2017 and $3.3 million as of December 31, 2016 and unamortized deferred financing costs of $5.5 million as of June 30, 2017 and $6.0 million as of December 31, 2016 August 15, 2022 287,402 286,623 509,750 504,090 Less current portion — — Total long-term debt $ 509,750 $ 504,090</t>
  </si>
  <si>
    <t>Market Risks and Derivative Contracts Market Risks and Derivative Contracts (Tables)</t>
  </si>
  <si>
    <t>Schedule of Notional Amounts of Outstanding Derivative Positions Table</t>
  </si>
  <si>
    <t>Derivative Contracts US Dollar Notional Amount Traded Exchange Rate Settlement Date (In Thousands) Forward sale Mexican peso $ 3,619 18.36 7/20/2017</t>
  </si>
  <si>
    <t>Derivatives Designated as Hedging Instruments Table</t>
  </si>
  <si>
    <t>Foreign currency derivative instruments Balance Sheet Fair Value at Location June 30, 2017 December 31, 2016 (In Thousands) Forward sale contracts Current assets $ — $ 57 Forward sale contracts Current liabilities (35 ) $ — Net asset $ (35 ) $ 57</t>
  </si>
  <si>
    <t>Supplemental Guarantor Financial Information Supplemental Guarantor Financial Information (Tables)</t>
  </si>
  <si>
    <t>Supplemental guarantor financial information tables</t>
  </si>
  <si>
    <t>Condensed Consolidating Balance Sheet June 30, 2017 (In Thousands) Issuers Guarantor Other Eliminations Consolidated ASSETS Current assets $ — $ 74,247 $ 20,971 $ — $ 95,218 Property, plant, and equipment, net — 601,020 25,733 — 626,753 Investments in subsidiaries 187,199 15,822 — (203,021 ) — Intangible and other assets, net — 35,124 323 — 35,447 Intercompany receivables 303,887 — — (303,887 ) — Total non-current assets 491,086 651,966 26,056 (506,908 ) 662,200 Total assets $ 491,086 $ 726,213 $ 47,027 $ (506,908 ) $ 757,418 LIABILITIES AND PARTNERS' CAPITAL Current liabilities $ 8,334 $ 32,775 $ 2,740 $ — $ 43,849 Amounts payable to affiliates — 5,234 2,190 — 7,424 Long-term debt, net 287,402 222,348 — — 509,750 Series A Preferred Units 77,350 — — — 77,350 Intercompany payables — 278,586 25,301 (303,887 ) — Other long-term liabilities — 71 974 — 1,045 Total liabilities 373,086 539,014 31,205 (303,887 ) 639,418 Total partners' capital 118,000 187,199 15,822 (203,021 ) 118,000 Total liabilities and partners' capital $ 491,086 $ 726,213 $ 47,027 $ (506,908 ) $ 757,418 Condensed Consolidating Balance Sheet December 31, 2016 (In Thousands) Issuers Guarantor Other Eliminations Consolidated ASSETS Current assets $ 35 $ 74,574 $ 27,395 $ — $ 102,004 Property, plant, and equipment, net — 624,051 22,955 — 647,006 Investments in subsidiaries 214,703 15,112 — (229,815 ) — Intangible and other assets, net — 36,794 336 — 37,130 Intercompany receivables 312,227 — — (312,227 ) — Total non-current assets 526,930 675,957 23,291 (542,042 ) 684,136 Total assets $ 526,965 $ 750,531 $ 50,686 $ (542,042 ) $ 786,140 LIABILITIES AND PARTNERS' CAPITAL Current liabilities $ 8,089 $ 31,789 $ 3,856 $ — $ 43,734 Amounts payable to affiliates 874 3,780 1,526 — 6,180 Long-term debt, net 286,623 217,467 — — 504,090 Series A Preferred Units 88,130 — — — 88,130 Intercompany payables — 282,753 29,474 (312,227 ) — Other long-term liabilities — 39 718 — 757 Total liabilities 383,716 535,828 35,574 (312,227 ) 642,891 Total partners' capital 143,249 214,703 15,112 (229,815 ) 143,249 Total liabilities and partners' capital $ 526,965 $ 750,531 $ 50,686 $ (542,042 ) $ 786,140 Condensed Consolidating Statement of Operations and Comprehensive Income Three Months Ended June 30, 2017 (In Thousands) Issuers Guarantor Other Eliminations Consolidated Revenues $ — $ 70,515 $ 6,321 $ (1,521 ) $ 75,315 Cost of revenues (excluding depreciation and amortization expense) — 47,668 4,438 (1,521 ) 50,585 Selling, general and administrative expense 941 6,902 387 — 8,230 Depreciation and amortization — 16,393 811 — 17,204 Interest expense, net 7,862 2,587 — — 10,449 Series A Preferred FV Adjustment (5,528 ) — — — (5,528 ) Other expense, net — 239 (98 ) — 141 Equity in net income of subsidiaries 3,097 (391 ) — (2,706 ) — Income before income tax provision (6,372 ) (2,883 ) 783 2,706 (5,766 ) Provision (benefit) for income taxes — 214 392 — 606 Net income (loss) (6,372 ) (3,097 ) 391 2,706 (6,372 ) Other comprehensive income (loss) (568 ) (568 ) (568 ) 1,136 (568 ) Comprehensive income (loss) $ (6,940 ) $ (3,665 ) $ (177 ) $ 3,842 $ (6,940 ) Condensed Consolidating Statement of Operations and Comprehensive Income Three Months Ended June 30, 2016 (In Thousands) Issuers Guarantor Other Eliminations Consolidated Revenues $ — $ 66,396 $ 12,087 $ (2,394 ) $ 76,089 Cost of revenues (excluding depreciation and amortization expense) — 37,579 8,478 (2,394 ) 43,663 Selling, general and administrative expense 676 7,001 506 — 8,183 Depreciation and amortization — 18,011 731 — 18,742 Long-lived asset impairment — — — — — Goodwill impairment — — — — — Interest expense, net 6,482 2,388 — — 8,870 Other expense, net — 38 669 — 707 Equity in net income of subsidiaries (2,478 ) (1,513 ) — 3,991 — Income (loss) before income tax provision (4,680 ) 2,892 1,703 (3,991 ) (4,076 ) Provision (benefit) for income taxes — 414 190 — 604 Net income (loss) (4,680 ) 2,478 1,513 (3,991 ) (4,680 ) Other comprehensive income (loss) (115 ) (115 ) (115 ) 230 (115 ) Comprehensive income (loss) $ (4,795 ) $ 2,363 $ 1,398 $ (3,761 ) $ (4,795 ) Condensed Consolidating Statement of Operations and Comprehensive Income Six Months Ended June 30, 2017 (In Thousands) Issuers Guarantor Other Eliminations Consolidated Revenues $ — $ 131,098 $ 12,702 $ (2,933 ) $ 140,867 Cost of revenues (excluding depreciation and amortization expense) — 86,905 8,674 (2,933 ) 92,646 Selling, general and administrative expense 1,984 14,303 709 — 16,996 Depreciation and amortization — 32,917 1,582 — 34,499 Long-live asset impairment — — — — — Goodwill impairment — — — — — Interest expense, net 15,849 4,983 — — 20,832 Series A Preferred FV Adjustment (3,663 ) — — — (3,663 ) Other expense, net — 602 (499 ) — 103 Equity in net income of subsidiaries 7,795 (1,028 ) — (6,767 ) — Income before income tax provision (21,965 ) (7,584 ) 2,236 6,767 (20,546 ) Provision for income taxes — 211 1,208 — 1,419 Net income (21,965 ) (7,795 ) 1,028 6,767 (21,965 ) Other comprehensive income (loss) (318 ) (318 ) (318 ) 636 (318 ) Comprehensive income (loss) $ (22,283 ) $ (8,113 ) $ 710 $ 7,403 $ (22,283 ) Condensed Consolidating Statement of Operations and Comprehensive Income Six Months Ended June 30, 2016 (In Thousands) Issuers Guarantor Other Eliminations Consolidated Revenues $ — $ 141,492 $ 23,296 $ (7,007 ) $ 157,781 Cost of revenues (excluding depreciation and amortization expense) — 82,891 16,155 (7,007 ) 92,039 Selling, general and administrative expense 1,311 16,174 928 — 18,413 Depreciation and amortization — 35,754 1,440 — 37,194 Long-live asset impairment — 7,797 69 — 7,866 Goodwill impairment — 91,575 759 — 92,334 Interest expense, net 12,962 4,710 — — 17,672 Other expense, net — 104 891 — 995 Equity in net income of subsidiaries 95,756 (2,761 ) — (92,995 ) — Income before income tax provision (110,029 ) (94,752 ) 3,054 92,995 (108,732 ) Provision (benefit) for income taxes — 1,004 293 — 1,297 Net income (110,029 ) (95,756 ) 2,761 92,995 (110,029 ) Other comprehensive income (loss) (919 ) (919 ) (919 ) 1,838 (919 ) Comprehensive income (loss) $ (110,948 ) $ (96,675 ) $ 1,842 $ 94,833 $ (110,948 ) Condensed Consolidating Statement of Cash Flows Six Months Ended June 30, 2017 (In Thousands) Issuers Guarantor Other Eliminations Consolidated Net cash provided by (used in) operating activities $ — $ 15,735 $ (4,381 ) $ — $ 11,354 Investing activities: Purchases of property, plant, and equipment, net — (11,850 ) 373 — (11,477 ) Intercompany investment activity 19,510 — — (19,510 ) — Advances and other investing activities — 32 — — 32 Net cash provided by (used in) investing activities 19,510 (11,818 ) 373 (19,510 ) (11,445 ) Financing activities: Proceeds from long-term debt — 42,500 — — 42,500 Payments of long-term debt — (37,300 ) — — (37,300 ) Proceeds from Series A Preferred Units, net of offering costs (37 ) — — — (37 ) Distributions (19,391 ) — — — (19,391 ) Other Financing Activities (82 ) (1,266 ) — — (1,348 ) Intercompany contribution (distribution) — (19,510 ) — 19,510 — Net cash provided by (used in) financing activities (19,510 ) (15,576 ) — 19,510 (15,576 ) Effect of exchange rate changes on cash — — (110 ) — (110 ) Increase (decrease) in cash and cash equivalents — (11,659 ) (4,118 ) — (15,777 ) Cash and cash equivalents at beginning of period — 12,201 8,596 — 20,797 Cash and cash equivalents at end of period $ — $ 542 $ 4,478 $ — $ 5,020 Condensed Consolidating Statement of Cash Flows Six Months Ended June 30, 2016 (In Thousands) Issuers Guarantor Other Eliminations Consolidated Net cash provided by (used in) operating activities $ — $ 33,128 $ 2,436 $ — $ 35,564 Investing activities: Purchases of property, plant, and equipment, net — (2,404 ) (1,402 ) — (3,806 ) Intercompany investment activity 25,568 — — (25,568 ) — Advances and other investing activities — 21 — 21 Net cash provided by (used in) investing activities 25,568 (2,383 ) (1,402 ) (25,568 ) (3,785 ) Financing activities: Proceeds from long-term debt — 36,000 — — 36,000 Payments of long-term debt — (35,000 ) — — (35,000 ) Distributions (25,568 ) — — — (25,568 ) Payment of financing costs — (725 ) — — (725 ) Intercompany contribution (distribution) — (25,568 ) — 25,568 — Net cash provided by (used in) financing activities (25,568 ) (25,293 ) — 25,568 (25,293 ) Effect of exchange rate changes on cash — — (415 ) — (415 ) Increase (decrease) in cash and cash equivalents — 5,452 619 — 6,071 Cash and cash equivalents at beginning of period — 2,711 7,909 — 10,620 Cash and cash equivalents at end of period $ — $ 8,163 $ 8,528 $ — $ 16,691</t>
  </si>
  <si>
    <t>Basis of Presentation and Significant Accounting Policies (Details 1) - USD ($) $ in Thousands</t>
  </si>
  <si>
    <t>Mar. 31, 2016</t>
  </si>
  <si>
    <t>Goodwill and Intangible Assets Disclosure [Abstract]</t>
  </si>
  <si>
    <t>Goodwill, Impairment Loss</t>
  </si>
  <si>
    <t>Business Acquisitions, Purchase Price Allocation, Subsequent Years, Remaining Adjustments</t>
  </si>
  <si>
    <t>Revenue Recognition [Line Items]</t>
  </si>
  <si>
    <t>Revenues</t>
  </si>
  <si>
    <t>Inventories Detail [Table]</t>
  </si>
  <si>
    <t>Parts and supplies</t>
  </si>
  <si>
    <t>Work in progress</t>
  </si>
  <si>
    <t>Total inventories</t>
  </si>
  <si>
    <t>Foreign currency exchange gains (losses)</t>
  </si>
  <si>
    <t>Service Agreements [Member]</t>
  </si>
  <si>
    <t>Cost of revenue</t>
  </si>
  <si>
    <t>Basis of Presentation and Significant Accounting Policies (Details 2)</t>
  </si>
  <si>
    <t>9 Months Ended</t>
  </si>
  <si>
    <t>Jun. 30, 2017USD ($)shares$ / shares</t>
  </si>
  <si>
    <t>Mar. 31, 2017USD ($)$ / shares</t>
  </si>
  <si>
    <t>Dec. 31, 2016USD ($)shares$ / shares</t>
  </si>
  <si>
    <t>Jun. 30, 2016USD ($)shares</t>
  </si>
  <si>
    <t>Mar. 31, 2016USD ($)shares</t>
  </si>
  <si>
    <t>Jun. 30, 2017USD ($)shares</t>
  </si>
  <si>
    <t>Sep. 30, 2016USD ($)</t>
  </si>
  <si>
    <t>Fair value of Senior Notes</t>
  </si>
  <si>
    <t>Carrying value of Senior Notes</t>
  </si>
  <si>
    <t>Preferred Units [Line Items]</t>
  </si>
  <si>
    <t>Net Income (Loss) Allocated to Limited Partners</t>
  </si>
  <si>
    <t>Dilutive Securities, Effect on Basic Earnings Per Share, Dilutive Convertible Securities</t>
  </si>
  <si>
    <t>Net Income (Loss) Available to Common Stockholders, Diluted</t>
  </si>
  <si>
    <t>Weighted Average Limited Partnership Units Outstanding, Basic | shares</t>
  </si>
  <si>
    <t>Settlement of Series A Preferred, If Converted | shares</t>
  </si>
  <si>
    <t>Weighted Average Limited Partnership Units Outstanding, Diluted | shares</t>
  </si>
  <si>
    <t>Fair Value, Assets and Liabilities Measured on Recurring and Nonrecurring Basis [Line Items]</t>
  </si>
  <si>
    <t>Liabilities, Fair Value Disclosure, Recurring</t>
  </si>
  <si>
    <t>Accumulated Other Comprehensive Income [Table]</t>
  </si>
  <si>
    <t>Balance, beginning of period</t>
  </si>
  <si>
    <t>Balance, end of period</t>
  </si>
  <si>
    <t>Distribution declaration date</t>
  </si>
  <si>
    <t>Jul. 21,
		2017</t>
  </si>
  <si>
    <t>Apr. 21,
		2017</t>
  </si>
  <si>
    <t>Jan. 20,
		2017</t>
  </si>
  <si>
    <t>Paid-in-kind Distribution, Number of Units | shares</t>
  </si>
  <si>
    <t>Amount of declared distribution | $ / shares</t>
  </si>
  <si>
    <t>Amount of declared distribution on an annualized basis | $ / shares</t>
  </si>
  <si>
    <t>Distribution payment date</t>
  </si>
  <si>
    <t>Aug. 14,
		2017</t>
  </si>
  <si>
    <t>Feb. 14,
		2017</t>
  </si>
  <si>
    <t>Distribution record date</t>
  </si>
  <si>
    <t>Aug. 1,
		2017</t>
  </si>
  <si>
    <t>Feb. 1,
		2017</t>
  </si>
  <si>
    <t>CSI Compressco Senior Notes [Member]</t>
  </si>
  <si>
    <t>Senior Note interest rate</t>
  </si>
  <si>
    <t>7.25%</t>
  </si>
  <si>
    <t>Fair Value, Inputs, Level 1 [Member]</t>
  </si>
  <si>
    <t>Fair Value, Inputs, Level 2 [Member]</t>
  </si>
  <si>
    <t>Fair Value, Inputs, Level 3 [Member]</t>
  </si>
  <si>
    <t>Fair Value, Measurements, Recurring [Member]</t>
  </si>
  <si>
    <t>Asset for foreign currency derivative contracts</t>
  </si>
  <si>
    <t>Liability for foreign currency derivative contracts</t>
  </si>
  <si>
    <t>Fair Value, Measurements, Recurring [Member] | Fair Value, Inputs, Level 1 [Member]</t>
  </si>
  <si>
    <t>Fair Value, Measurements, Recurring [Member] | Fair Value, Inputs, Level 2 [Member]</t>
  </si>
  <si>
    <t>Fair Value, Measurements, Recurring [Member] | Fair Value, Inputs, Level 3 [Member]</t>
  </si>
  <si>
    <t>TETRA [Member]</t>
  </si>
  <si>
    <t>Long-Term Debt and Other Borrowings (Details)</t>
  </si>
  <si>
    <t>12 Months Ended</t>
  </si>
  <si>
    <t>Jun. 30, 2017USD ($)</t>
  </si>
  <si>
    <t>Dec. 31, 2016USD ($)</t>
  </si>
  <si>
    <t>Long-term debt</t>
  </si>
  <si>
    <t>Less current portion</t>
  </si>
  <si>
    <t>Bank line of credit, amount outstanding</t>
  </si>
  <si>
    <t>Bank line of credit, letters of credit outstanding</t>
  </si>
  <si>
    <t>Bank line of credit, net amount available</t>
  </si>
  <si>
    <t>Credit Agreement [Member]</t>
  </si>
  <si>
    <t>Unamortized deferred finance costs</t>
  </si>
  <si>
    <t>Scheduled maturity date</t>
  </si>
  <si>
    <t>Aug. 4,
		2019</t>
  </si>
  <si>
    <t>Bank line of credit, covenant terms</t>
  </si>
  <si>
    <t xml:space="preserve"> the consolidated total leverage ratio may not exceed (a) 5.95 to 1 as of March 31, 2017; (b) 6.75 to 1 as of June 30, 2017 and September 30, 2017; (c) 6.50 to 1 as of December 31, 2017 and March 31, 2018; (d) 6.25 to 1 as of June 30, 2018 and September 30, 2018; (e) 6.00 to 1 as of December 31, 2018; and (e) 5.75 to 1 as of March 31, 2019 and thereafter; and (ii) the consolidated secured leverage ratio may not exceed 3.25 to 1 as of the end of any fiscal quarter. The consolidated interest coverage ratio was not amended by the Fifth Amendment. In addition, the Fifth Amendment (i) increased the applicable margin by 0.25% in the event the consolidated total leverage ratio exceeds 6.00 to 1, resulting in a range for the applicable margin between 2.00% and 3.50% per annum for LIBOR-based loans and 1.00 to 2.50% per annum for base-rate loans, according to the consolidated total leverage ratio, and (ii) modified the appraisal delivery requirement from an annual requirement to a semi-annual requirement.</t>
  </si>
  <si>
    <t xml:space="preserve"> the consolidated total leverage ratio may not exceed (a) 5.95 to 1 as of March 31, 2017; (b) 6.75 to 1 as of June 30, 2017 and September 30, 2017; (c) 6.50 to 1 as of December 31, 2017 and March 31, 2018; (d) 6.25 to 1 as of June 30, 2018 and September 30, 2018; (e) 6.00 to 1 as of December 31, 2018; and (e) 5.75 to 1 as of March 31, 2019 and thereafter; and (ii) the consolidated secured leverage ratio may not exceed 3.25 to 1 as of the end of any fiscal quarter. The consolidated interest coverage ratio was not amended by the Fifth Amendment. In addition, the Fifth Amendment (i) increased the applicable margin by 0.25% in the event the consolidated total leverage ratio exceeds 6.00 to 1, resulting in a range for the applicable margin between 2.00% and 3.50% per annum for LIBOR-based loans and 1.00 to 2.50% per annum for base-rate loans, according to the consolidated total leverage ratio, and (ii) modified the appraisal delivery requirement from an annual requirement to a semi-annual requirement. In connection with the Fifth Amendment, the board of directors of our General Partner adopted resolutions limiting the cash distributions payable on our common units to no more than $0.1875 per common unit for the quarterly period ended June 30, 2017. The Fifth Amendment also included additional revisions that provide flexibility for the issuance of preferred securities. </t>
  </si>
  <si>
    <t>Senior Notes, unamortized discount</t>
  </si>
  <si>
    <t>Aug. 15,
		2022</t>
  </si>
  <si>
    <t>CSI Compressco [Member]</t>
  </si>
  <si>
    <t>Debt leverage ratio</t>
  </si>
  <si>
    <t>Consolidated secured leverage ratio</t>
  </si>
  <si>
    <t>Interest leverage ratio</t>
  </si>
  <si>
    <t>Series A Preferred Units Series A Preferred Units (Details) - USD ($) $ / shares in Units, $ in Thousands</t>
  </si>
  <si>
    <t>Sep. 30, 2016</t>
  </si>
  <si>
    <t>Shares Issued, Price Per Share</t>
  </si>
  <si>
    <t>Dividend Rate, Percentage</t>
  </si>
  <si>
    <t>11.00%</t>
  </si>
  <si>
    <t>Annualized distribution per unit on convertible debt</t>
  </si>
  <si>
    <t>Maximum settlement of preferred unit conversion</t>
  </si>
  <si>
    <t>Maximum Settlement of Preferred, If Converted</t>
  </si>
  <si>
    <t>Settlement of Series A Preferred, If settled</t>
  </si>
  <si>
    <t>Incremental Settlement of Series A Preferred, If converted</t>
  </si>
  <si>
    <t>Number of Shares of Convertible Debt</t>
  </si>
  <si>
    <t>Preferred Units, Outstanding</t>
  </si>
  <si>
    <t>Market Risks and Derivative Contracts (Details) $ in Thousands</t>
  </si>
  <si>
    <t>Jun. 30, 2016USD ($)</t>
  </si>
  <si>
    <t>Derivatives, Fair Value [Line Items]</t>
  </si>
  <si>
    <t>Forward sale contracts</t>
  </si>
  <si>
    <t>Net gains associated with foreign currency derivative program</t>
  </si>
  <si>
    <t>Forward Sale Contract, Mexican Pesos [Member]</t>
  </si>
  <si>
    <t>Derivative [Line Items]</t>
  </si>
  <si>
    <t>U.S. Dollar notional amount</t>
  </si>
  <si>
    <t>Traded exchange rate</t>
  </si>
  <si>
    <t>Value date</t>
  </si>
  <si>
    <t>Jul. 20,
		2017</t>
  </si>
  <si>
    <t>Current Assets [Member]</t>
  </si>
  <si>
    <t>Forward purchase contracts</t>
  </si>
  <si>
    <t>Current Liabilities [Member]</t>
  </si>
  <si>
    <t>Related Party Transactions (Details) - USD ($) $ in Thousands</t>
  </si>
  <si>
    <t>Mar. 31, 2017</t>
  </si>
  <si>
    <t>Number of Common Units Converted</t>
  </si>
  <si>
    <t>Limited Liability Company or Limited Partnership, Members or Limited Partners, Ownership Interest</t>
  </si>
  <si>
    <t>42.00%</t>
  </si>
  <si>
    <t>Limited Liability Company (LLC) or Limited Partnership (LP), Managing Member or General Partner, Ownership Interest</t>
  </si>
  <si>
    <t>2.00%</t>
  </si>
  <si>
    <t>Income Taxes Income Tax (Details)</t>
  </si>
  <si>
    <t>Income Statement [Abstract]</t>
  </si>
  <si>
    <t>Effective Income Tax Rate Reconciliation, Percent</t>
  </si>
  <si>
    <t>10.50%</t>
  </si>
  <si>
    <t>6.90%</t>
  </si>
  <si>
    <t>Supplemental Guarantor Financial Information Supplemental Guarantor Financial Information (Balance Sheet) - USD ($) $ in Thousands</t>
  </si>
  <si>
    <t>ASSETS</t>
  </si>
  <si>
    <t>Current assets</t>
  </si>
  <si>
    <t>Property, plant, and equipment, net</t>
  </si>
  <si>
    <t>Investments in affiliates</t>
  </si>
  <si>
    <t>Intangible and other assets, net</t>
  </si>
  <si>
    <t>Intercompany receivables</t>
  </si>
  <si>
    <t>Total non-current assets</t>
  </si>
  <si>
    <t>LIABILITIES AND PARTNERS' CAPITAL</t>
  </si>
  <si>
    <t>Current liabilities</t>
  </si>
  <si>
    <t>Amounts payable to affiliate</t>
  </si>
  <si>
    <t>Intercompany payables</t>
  </si>
  <si>
    <t>Total liabilities</t>
  </si>
  <si>
    <t>Parent Company [Member]</t>
  </si>
  <si>
    <t>Guarantor Subsidiaries [Member]</t>
  </si>
  <si>
    <t>Other Subsidiaries [Member]</t>
  </si>
  <si>
    <t>Eliminations [Member]</t>
  </si>
  <si>
    <t>Supplemental Guarantor Financial Information Supplemental Guarantor Financial Information (Statement of Operations) - USD ($) $ in Thousands</t>
  </si>
  <si>
    <t>Condensed Income Statements, Captions [Line Items]</t>
  </si>
  <si>
    <t>Cost of revenues</t>
  </si>
  <si>
    <t>Equity in net income of subsidiaries</t>
  </si>
  <si>
    <t>Comprehensive Income (Loss), Net of Tax, Including Portion Attributable to Noncontrolling Interest</t>
  </si>
  <si>
    <t>Supplemental Guarantor Financial Information Supplemental Guarantor Financial Information (Statement of Cash Flows) - USD ($) $ in Thousands</t>
  </si>
  <si>
    <t>Sep. 30, 2014</t>
  </si>
  <si>
    <t>Condensed Cash Flow Statements, Captions [Line Items]</t>
  </si>
  <si>
    <t>Intercompany investment activity</t>
  </si>
  <si>
    <t>Intercompany contribution (distribution)</t>
  </si>
  <si>
    <t xml:space="preserve"> </t>
  </si>
  <si>
    <t>Subsequent Events (Details)</t>
  </si>
  <si>
    <t>Jun. 30, 2017shares$ / shares</t>
  </si>
  <si>
    <t>Mar. 31, 2017$ / sharesshares</t>
  </si>
  <si>
    <t>Dec. 31, 2016shares$ / shares</t>
  </si>
  <si>
    <t>Mar. 31, 2016shares</t>
  </si>
  <si>
    <t>Number of Common Units Converted |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9488</v>
      </c>
    </row>
    <row r="6" spans="1:3">
      <c r="A6" s="4" t="s">
        <v>8</v>
      </c>
      <c r="B6" s="4" t="s">
        <v>9</v>
      </c>
    </row>
    <row r="7" spans="1:3">
      <c r="A7" s="4" t="s">
        <v>10</v>
      </c>
      <c r="B7" s="4" t="s">
        <v>11</v>
      </c>
    </row>
    <row r="8" spans="1:3">
      <c r="A8" s="4" t="s">
        <v>12</v>
      </c>
      <c r="B8" s="6" t="n">
        <v>337101074</v>
      </c>
    </row>
    <row r="9" spans="1:3">
      <c r="A9" s="4" t="s">
        <v>13</v>
      </c>
      <c r="C9" s="5" t="n">
        <v>35495113</v>
      </c>
    </row>
    <row r="10" spans="1:3">
      <c r="A10" s="4" t="s">
        <v>14</v>
      </c>
      <c r="B10" s="5" t="n">
        <v>2017</v>
      </c>
    </row>
    <row r="11" spans="1:3">
      <c r="A11" s="4" t="s">
        <v>15</v>
      </c>
      <c r="B11" s="7" t="s">
        <v>16</v>
      </c>
    </row>
    <row r="12" spans="1:3">
      <c r="A12" s="4" t="s">
        <v>17</v>
      </c>
      <c r="B12" s="4" t="s">
        <v>18</v>
      </c>
    </row>
    <row r="13" spans="1:3">
      <c r="A13" s="4" t="s">
        <v>19</v>
      </c>
      <c r="B13" s="4" t="s">
        <v>20</v>
      </c>
    </row>
    <row r="14" spans="1:3">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168</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5"/>
    <col customWidth="1" max="6" min="6" width="14"/>
    <col customWidth="1" max="7" min="7" width="14"/>
  </cols>
  <sheetData>
    <row r="1" spans="1:7">
      <c r="A1" s="1" t="s">
        <v>23</v>
      </c>
      <c r="B1" s="2" t="s">
        <v>24</v>
      </c>
      <c r="E1" s="2" t="s">
        <v>1</v>
      </c>
    </row>
    <row r="2" spans="1:7">
      <c r="B2" s="2" t="s">
        <v>2</v>
      </c>
      <c r="C2" s="2" t="s">
        <v>25</v>
      </c>
      <c r="D2" s="2" t="s">
        <v>26</v>
      </c>
      <c r="E2" s="2" t="s">
        <v>2</v>
      </c>
      <c r="F2" s="2" t="s">
        <v>25</v>
      </c>
      <c r="G2" s="2" t="s">
        <v>26</v>
      </c>
    </row>
    <row r="3" spans="1:7">
      <c r="A3" s="4" t="s">
        <v>27</v>
      </c>
      <c r="C3" s="5" t="n">
        <v>33209410</v>
      </c>
      <c r="F3" s="5" t="n">
        <v>33199792</v>
      </c>
    </row>
    <row r="4" spans="1:7">
      <c r="A4" s="3" t="s">
        <v>28</v>
      </c>
    </row>
    <row r="5" spans="1:7">
      <c r="A5" s="4" t="s">
        <v>29</v>
      </c>
      <c r="B5" s="6" t="n">
        <v>50256</v>
      </c>
      <c r="C5" s="6" t="n">
        <v>57827</v>
      </c>
      <c r="E5" s="6" t="n">
        <v>19916</v>
      </c>
      <c r="F5" s="6" t="n">
        <v>120238</v>
      </c>
    </row>
    <row r="6" spans="1:7">
      <c r="A6" s="4" t="s">
        <v>30</v>
      </c>
      <c r="B6" s="5" t="n">
        <v>10529</v>
      </c>
      <c r="C6" s="5" t="n">
        <v>9530</v>
      </c>
      <c r="E6" s="5" t="n">
        <v>20198</v>
      </c>
      <c r="F6" s="5" t="n">
        <v>18117</v>
      </c>
    </row>
    <row r="7" spans="1:7">
      <c r="A7" s="4" t="s">
        <v>31</v>
      </c>
      <c r="B7" s="5" t="n">
        <v>14530</v>
      </c>
      <c r="C7" s="5" t="n">
        <v>8732</v>
      </c>
      <c r="E7" s="5" t="n">
        <v>100753</v>
      </c>
      <c r="F7" s="5" t="n">
        <v>19426</v>
      </c>
    </row>
    <row r="8" spans="1:7">
      <c r="A8" s="4" t="s">
        <v>32</v>
      </c>
      <c r="B8" s="5" t="n">
        <v>75315</v>
      </c>
      <c r="C8" s="5" t="n">
        <v>76089</v>
      </c>
      <c r="E8" s="5" t="n">
        <v>140867</v>
      </c>
      <c r="F8" s="5" t="n">
        <v>157781</v>
      </c>
    </row>
    <row r="9" spans="1:7">
      <c r="A9" s="3" t="s">
        <v>33</v>
      </c>
    </row>
    <row r="10" spans="1:7">
      <c r="A10" s="4" t="s">
        <v>34</v>
      </c>
      <c r="B10" s="5" t="n">
        <v>8461</v>
      </c>
      <c r="C10" s="5" t="n">
        <v>29760</v>
      </c>
      <c r="E10" s="5" t="n">
        <v>16083</v>
      </c>
      <c r="F10" s="5" t="n">
        <v>61565</v>
      </c>
    </row>
    <row r="11" spans="1:7">
      <c r="A11" s="4" t="s">
        <v>35</v>
      </c>
      <c r="B11" s="5" t="n">
        <v>13321</v>
      </c>
      <c r="C11" s="5" t="n">
        <v>7279</v>
      </c>
      <c r="E11" s="5" t="n">
        <v>18717</v>
      </c>
      <c r="F11" s="5" t="n">
        <v>13897</v>
      </c>
    </row>
    <row r="12" spans="1:7">
      <c r="A12" s="4" t="s">
        <v>36</v>
      </c>
      <c r="B12" s="5" t="n">
        <v>28803</v>
      </c>
      <c r="C12" s="5" t="n">
        <v>6624</v>
      </c>
      <c r="E12" s="5" t="n">
        <v>57846</v>
      </c>
      <c r="F12" s="5" t="n">
        <v>16577</v>
      </c>
    </row>
    <row r="13" spans="1:7">
      <c r="A13" s="4" t="s">
        <v>37</v>
      </c>
      <c r="B13" s="5" t="n">
        <v>50585</v>
      </c>
      <c r="C13" s="5" t="n">
        <v>43663</v>
      </c>
      <c r="E13" s="5" t="n">
        <v>92646</v>
      </c>
      <c r="F13" s="5" t="n">
        <v>92039</v>
      </c>
    </row>
    <row r="14" spans="1:7">
      <c r="A14" s="4" t="s">
        <v>38</v>
      </c>
      <c r="B14" s="5" t="n">
        <v>17204</v>
      </c>
      <c r="C14" s="5" t="n">
        <v>18742</v>
      </c>
      <c r="E14" s="5" t="n">
        <v>34499</v>
      </c>
      <c r="F14" s="5" t="n">
        <v>37194</v>
      </c>
    </row>
    <row r="15" spans="1:7">
      <c r="A15" s="4" t="s">
        <v>39</v>
      </c>
      <c r="B15" s="5" t="n">
        <v>0</v>
      </c>
      <c r="C15" s="5" t="n">
        <v>0</v>
      </c>
      <c r="E15" s="5" t="n">
        <v>0</v>
      </c>
      <c r="F15" s="5" t="n">
        <v>7866</v>
      </c>
    </row>
    <row r="16" spans="1:7">
      <c r="A16" s="4" t="s">
        <v>40</v>
      </c>
      <c r="B16" s="5" t="n">
        <v>8230</v>
      </c>
      <c r="C16" s="5" t="n">
        <v>8183</v>
      </c>
      <c r="E16" s="5" t="n">
        <v>16996</v>
      </c>
      <c r="F16" s="5" t="n">
        <v>18413</v>
      </c>
    </row>
    <row r="17" spans="1:7">
      <c r="A17" s="4" t="s">
        <v>41</v>
      </c>
      <c r="B17" s="5" t="n">
        <v>0</v>
      </c>
      <c r="C17" s="5" t="n">
        <v>0</v>
      </c>
      <c r="E17" s="5" t="n">
        <v>0</v>
      </c>
      <c r="F17" s="5" t="n">
        <v>92334</v>
      </c>
    </row>
    <row r="18" spans="1:7">
      <c r="A18" s="4" t="s">
        <v>42</v>
      </c>
      <c r="B18" s="5" t="n">
        <v>10449</v>
      </c>
      <c r="C18" s="5" t="n">
        <v>8870</v>
      </c>
      <c r="E18" s="5" t="n">
        <v>20832</v>
      </c>
      <c r="F18" s="5" t="n">
        <v>17672</v>
      </c>
    </row>
    <row r="19" spans="1:7">
      <c r="A19" s="4" t="s">
        <v>43</v>
      </c>
      <c r="B19" s="5" t="n">
        <v>-5528</v>
      </c>
      <c r="C19" s="5" t="n">
        <v>0</v>
      </c>
      <c r="E19" s="5" t="n">
        <v>-3663</v>
      </c>
      <c r="F19" s="5" t="n">
        <v>0</v>
      </c>
    </row>
    <row r="20" spans="1:7">
      <c r="A20" s="4" t="s">
        <v>44</v>
      </c>
      <c r="B20" s="5" t="n">
        <v>141</v>
      </c>
      <c r="C20" s="5" t="n">
        <v>707</v>
      </c>
      <c r="E20" s="5" t="n">
        <v>103</v>
      </c>
      <c r="F20" s="5" t="n">
        <v>995</v>
      </c>
    </row>
    <row r="21" spans="1:7">
      <c r="A21" s="4" t="s">
        <v>45</v>
      </c>
      <c r="B21" s="5" t="n">
        <v>-5766</v>
      </c>
      <c r="C21" s="5" t="n">
        <v>-4076</v>
      </c>
      <c r="E21" s="5" t="n">
        <v>-20546</v>
      </c>
      <c r="F21" s="5" t="n">
        <v>-108732</v>
      </c>
    </row>
    <row r="22" spans="1:7">
      <c r="A22" s="4" t="s">
        <v>46</v>
      </c>
      <c r="B22" s="5" t="n">
        <v>606</v>
      </c>
      <c r="C22" s="5" t="n">
        <v>604</v>
      </c>
      <c r="E22" s="5" t="n">
        <v>1419</v>
      </c>
      <c r="F22" s="5" t="n">
        <v>1297</v>
      </c>
    </row>
    <row r="23" spans="1:7">
      <c r="A23" s="4" t="s">
        <v>47</v>
      </c>
      <c r="B23" s="5" t="n">
        <v>-6372</v>
      </c>
      <c r="C23" s="5" t="n">
        <v>-4680</v>
      </c>
      <c r="E23" s="5" t="n">
        <v>-21965</v>
      </c>
      <c r="F23" s="5" t="n">
        <v>-110029</v>
      </c>
    </row>
    <row r="24" spans="1:7">
      <c r="A24" s="4" t="s">
        <v>48</v>
      </c>
      <c r="B24" s="5" t="n">
        <v>-127</v>
      </c>
      <c r="C24" s="5" t="n">
        <v>-94</v>
      </c>
      <c r="E24" s="5" t="n">
        <v>-439</v>
      </c>
      <c r="F24" s="5" t="n">
        <v>-2201</v>
      </c>
    </row>
    <row r="25" spans="1:7">
      <c r="A25" s="4" t="s">
        <v>49</v>
      </c>
      <c r="B25" s="6" t="n">
        <v>-6245</v>
      </c>
      <c r="C25" s="6" t="n">
        <v>-4586</v>
      </c>
      <c r="E25" s="6" t="n">
        <v>-21526</v>
      </c>
      <c r="F25" s="6" t="n">
        <v>-107828</v>
      </c>
    </row>
    <row r="26" spans="1:7">
      <c r="A26" s="3" t="s">
        <v>50</v>
      </c>
    </row>
    <row r="27" spans="1:7">
      <c r="A27" s="4" t="s">
        <v>51</v>
      </c>
      <c r="B27" s="8" t="n">
        <v>-0.18</v>
      </c>
      <c r="C27" s="8" t="n">
        <v>-0.14</v>
      </c>
      <c r="E27" s="8" t="n">
        <v>-0.63</v>
      </c>
      <c r="F27" s="8" t="n">
        <v>-3.25</v>
      </c>
    </row>
    <row r="28" spans="1:7">
      <c r="A28" s="4" t="s">
        <v>52</v>
      </c>
      <c r="C28" s="8" t="n">
        <v>-0.21</v>
      </c>
      <c r="D28" s="8" t="n">
        <v>-0.14</v>
      </c>
      <c r="F28" s="8" t="n">
        <v>-0.63</v>
      </c>
      <c r="G28" s="8" t="n">
        <v>-3.25</v>
      </c>
    </row>
    <row r="29" spans="1:7">
      <c r="A29" s="3" t="s">
        <v>53</v>
      </c>
    </row>
    <row r="30" spans="1:7">
      <c r="A30" s="4" t="s">
        <v>51</v>
      </c>
      <c r="B30" s="5" t="n">
        <v>34470736</v>
      </c>
      <c r="C30" s="5" t="n">
        <v>33209410</v>
      </c>
      <c r="E30" s="5" t="n">
        <v>33979068</v>
      </c>
      <c r="F30" s="5" t="n">
        <v>33199792</v>
      </c>
    </row>
    <row r="31" spans="1:7">
      <c r="A31" s="4" t="s">
        <v>54</v>
      </c>
    </row>
    <row r="32" spans="1:7">
      <c r="A32" s="4" t="s">
        <v>27</v>
      </c>
      <c r="B32" s="5" t="n">
        <v>45300057</v>
      </c>
      <c r="E32" s="5" t="n">
        <v>33979068</v>
      </c>
    </row>
  </sheetData>
  <mergeCells count="3">
    <mergeCell ref="A1:A2"/>
    <mergeCell ref="B1:D1"/>
    <mergeCell ref="E1:G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232</v>
      </c>
      <c r="B1" s="2" t="s">
        <v>1</v>
      </c>
    </row>
    <row r="2" spans="1:2">
      <c r="B2" s="2" t="s">
        <v>2</v>
      </c>
    </row>
    <row r="3" spans="1:2">
      <c r="A3" s="3" t="s">
        <v>168</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57</v>
      </c>
      <c r="B1" s="2" t="s">
        <v>24</v>
      </c>
      <c r="E1" s="2" t="s">
        <v>1</v>
      </c>
    </row>
    <row r="2" spans="1:7">
      <c r="B2" s="2" t="s">
        <v>2</v>
      </c>
      <c r="C2" s="2" t="s">
        <v>25</v>
      </c>
      <c r="D2" s="2" t="s">
        <v>258</v>
      </c>
      <c r="E2" s="2" t="s">
        <v>2</v>
      </c>
      <c r="F2" s="2" t="s">
        <v>25</v>
      </c>
      <c r="G2" s="2" t="s">
        <v>60</v>
      </c>
    </row>
    <row r="3" spans="1:7">
      <c r="A3" s="3" t="s">
        <v>259</v>
      </c>
    </row>
    <row r="4" spans="1:7">
      <c r="A4" s="4" t="s">
        <v>39</v>
      </c>
      <c r="B4" s="6" t="n">
        <v>0</v>
      </c>
      <c r="C4" s="6" t="n">
        <v>0</v>
      </c>
      <c r="E4" s="6" t="n">
        <v>0</v>
      </c>
      <c r="F4" s="6" t="n">
        <v>7866</v>
      </c>
    </row>
    <row r="5" spans="1:7">
      <c r="A5" s="4" t="s">
        <v>260</v>
      </c>
      <c r="D5" s="6" t="n">
        <v>92402</v>
      </c>
    </row>
    <row r="6" spans="1:7">
      <c r="A6" s="4" t="s">
        <v>261</v>
      </c>
      <c r="D6" s="6" t="n">
        <v>0</v>
      </c>
    </row>
    <row r="7" spans="1:7">
      <c r="A7" s="3" t="s">
        <v>262</v>
      </c>
    </row>
    <row r="8" spans="1:7">
      <c r="A8" s="4" t="s">
        <v>263</v>
      </c>
      <c r="B8" s="5" t="n">
        <v>75315</v>
      </c>
      <c r="C8" s="5" t="n">
        <v>76089</v>
      </c>
      <c r="E8" s="5" t="n">
        <v>140867</v>
      </c>
      <c r="F8" s="5" t="n">
        <v>157781</v>
      </c>
    </row>
    <row r="9" spans="1:7">
      <c r="A9" s="3" t="s">
        <v>264</v>
      </c>
    </row>
    <row r="10" spans="1:7">
      <c r="A10" s="4" t="s">
        <v>265</v>
      </c>
      <c r="B10" s="5" t="n">
        <v>28278</v>
      </c>
      <c r="E10" s="5" t="n">
        <v>28278</v>
      </c>
      <c r="G10" s="6" t="n">
        <v>25932</v>
      </c>
    </row>
    <row r="11" spans="1:7">
      <c r="A11" s="4" t="s">
        <v>266</v>
      </c>
      <c r="B11" s="5" t="n">
        <v>11671</v>
      </c>
      <c r="E11" s="5" t="n">
        <v>11671</v>
      </c>
      <c r="G11" s="5" t="n">
        <v>5510</v>
      </c>
    </row>
    <row r="12" spans="1:7">
      <c r="A12" s="4" t="s">
        <v>267</v>
      </c>
      <c r="B12" s="5" t="n">
        <v>39949</v>
      </c>
      <c r="E12" s="5" t="n">
        <v>39949</v>
      </c>
      <c r="G12" s="6" t="n">
        <v>31442</v>
      </c>
    </row>
    <row r="13" spans="1:7">
      <c r="A13" s="4" t="s">
        <v>268</v>
      </c>
      <c r="B13" s="5" t="n">
        <v>200</v>
      </c>
      <c r="C13" s="5" t="n">
        <v>-600</v>
      </c>
      <c r="E13" s="5" t="n">
        <v>400</v>
      </c>
      <c r="F13" s="5" t="n">
        <v>-800</v>
      </c>
    </row>
    <row r="14" spans="1:7">
      <c r="A14" s="4" t="s">
        <v>269</v>
      </c>
    </row>
    <row r="15" spans="1:7">
      <c r="A15" s="3" t="s">
        <v>262</v>
      </c>
    </row>
    <row r="16" spans="1:7">
      <c r="A16" s="4" t="s">
        <v>263</v>
      </c>
      <c r="B16" s="5" t="n">
        <v>6916</v>
      </c>
      <c r="C16" s="5" t="n">
        <v>9905</v>
      </c>
      <c r="E16" s="5" t="n">
        <v>14346</v>
      </c>
      <c r="F16" s="5" t="n">
        <v>21425</v>
      </c>
    </row>
    <row r="17" spans="1:7">
      <c r="A17" s="4" t="s">
        <v>270</v>
      </c>
      <c r="B17" s="6" t="n">
        <v>3350</v>
      </c>
      <c r="C17" s="6" t="n">
        <v>5376</v>
      </c>
      <c r="E17" s="6" t="n">
        <v>8164</v>
      </c>
      <c r="F17" s="6" t="n">
        <v>12293</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7"/>
    <col customWidth="1" max="5" min="5" width="27"/>
    <col customWidth="1" max="6" min="6" width="27"/>
    <col customWidth="1" max="7" min="7" width="27"/>
    <col customWidth="1" max="8" min="8" width="27"/>
    <col customWidth="1" max="9" min="9" width="21"/>
  </cols>
  <sheetData>
    <row r="1" spans="1:9">
      <c r="A1" s="1" t="s">
        <v>271</v>
      </c>
      <c r="B1" s="2" t="s">
        <v>24</v>
      </c>
      <c r="G1" s="2" t="s">
        <v>1</v>
      </c>
      <c r="I1" s="2" t="s">
        <v>272</v>
      </c>
    </row>
    <row r="2" spans="1:9">
      <c r="B2" s="2" t="s">
        <v>273</v>
      </c>
      <c r="C2" s="2" t="s">
        <v>274</v>
      </c>
      <c r="D2" s="2" t="s">
        <v>275</v>
      </c>
      <c r="E2" s="2" t="s">
        <v>276</v>
      </c>
      <c r="F2" s="2" t="s">
        <v>277</v>
      </c>
      <c r="G2" s="2" t="s">
        <v>278</v>
      </c>
      <c r="H2" s="2" t="s">
        <v>276</v>
      </c>
      <c r="I2" s="2" t="s">
        <v>279</v>
      </c>
    </row>
    <row r="3" spans="1:9">
      <c r="A3" s="3" t="s">
        <v>246</v>
      </c>
    </row>
    <row r="4" spans="1:9">
      <c r="A4" s="4" t="s">
        <v>280</v>
      </c>
      <c r="B4" s="6" t="n">
        <v>272600000</v>
      </c>
      <c r="D4" s="6" t="n">
        <v>278200000</v>
      </c>
      <c r="G4" s="6" t="n">
        <v>272600000</v>
      </c>
    </row>
    <row r="5" spans="1:9">
      <c r="A5" s="4" t="s">
        <v>281</v>
      </c>
      <c r="B5" s="5" t="n">
        <v>295900000</v>
      </c>
      <c r="G5" s="5" t="n">
        <v>295900000</v>
      </c>
    </row>
    <row r="6" spans="1:9">
      <c r="A6" s="3" t="s">
        <v>282</v>
      </c>
    </row>
    <row r="7" spans="1:9">
      <c r="A7" s="4" t="s">
        <v>283</v>
      </c>
      <c r="B7" s="5" t="n">
        <v>-6245000</v>
      </c>
      <c r="E7" s="6" t="n">
        <v>-4586000</v>
      </c>
      <c r="G7" s="5" t="n">
        <v>-21526000</v>
      </c>
      <c r="H7" s="6" t="n">
        <v>-107828000</v>
      </c>
    </row>
    <row r="8" spans="1:9">
      <c r="A8" s="4" t="s">
        <v>284</v>
      </c>
      <c r="B8" s="5" t="n">
        <v>-5430000</v>
      </c>
      <c r="E8" s="5" t="n">
        <v>0</v>
      </c>
      <c r="G8" s="5" t="n">
        <v>0</v>
      </c>
      <c r="H8" s="5" t="n">
        <v>0</v>
      </c>
    </row>
    <row r="9" spans="1:9">
      <c r="A9" s="4" t="s">
        <v>285</v>
      </c>
      <c r="B9" s="6" t="n">
        <v>-11675000</v>
      </c>
      <c r="E9" s="6" t="n">
        <v>-4586000</v>
      </c>
      <c r="G9" s="6" t="n">
        <v>-21526000</v>
      </c>
      <c r="H9" s="6" t="n">
        <v>-107828000</v>
      </c>
    </row>
    <row r="10" spans="1:9">
      <c r="A10" s="4" t="s">
        <v>286</v>
      </c>
      <c r="B10" s="5" t="n">
        <v>34470736</v>
      </c>
      <c r="E10" s="5" t="n">
        <v>33209410</v>
      </c>
      <c r="G10" s="5" t="n">
        <v>33979068</v>
      </c>
      <c r="H10" s="5" t="n">
        <v>33199792</v>
      </c>
    </row>
    <row r="11" spans="1:9">
      <c r="A11" s="4" t="s">
        <v>287</v>
      </c>
      <c r="B11" s="5" t="n">
        <v>10829321</v>
      </c>
      <c r="G11" s="5" t="n">
        <v>10829321</v>
      </c>
    </row>
    <row r="12" spans="1:9">
      <c r="A12" s="4" t="s">
        <v>156</v>
      </c>
      <c r="G12" s="6" t="n">
        <v>-37000</v>
      </c>
      <c r="I12" s="6" t="n">
        <v>77300000</v>
      </c>
    </row>
    <row r="13" spans="1:9">
      <c r="A13" s="4" t="s">
        <v>288</v>
      </c>
      <c r="E13" s="5" t="n">
        <v>33209410</v>
      </c>
      <c r="H13" s="5" t="n">
        <v>33199792</v>
      </c>
    </row>
    <row r="14" spans="1:9">
      <c r="A14" s="3" t="s">
        <v>289</v>
      </c>
    </row>
    <row r="15" spans="1:9">
      <c r="A15" s="4" t="s">
        <v>290</v>
      </c>
      <c r="B15" s="6" t="n">
        <v>-77400000</v>
      </c>
      <c r="G15" s="5" t="n">
        <v>-77400000</v>
      </c>
    </row>
    <row r="16" spans="1:9">
      <c r="A16" s="4" t="s">
        <v>132</v>
      </c>
      <c r="B16" s="5" t="n">
        <v>0</v>
      </c>
      <c r="E16" s="6" t="n">
        <v>0</v>
      </c>
      <c r="G16" s="5" t="n">
        <v>0</v>
      </c>
      <c r="H16" s="6" t="n">
        <v>7866000</v>
      </c>
    </row>
    <row r="17" spans="1:9">
      <c r="A17" s="4" t="s">
        <v>41</v>
      </c>
      <c r="B17" s="5" t="n">
        <v>0</v>
      </c>
      <c r="E17" s="5" t="n">
        <v>0</v>
      </c>
      <c r="G17" s="5" t="n">
        <v>0</v>
      </c>
      <c r="H17" s="5" t="n">
        <v>92334000</v>
      </c>
    </row>
    <row r="18" spans="1:9">
      <c r="A18" s="3" t="s">
        <v>291</v>
      </c>
    </row>
    <row r="19" spans="1:9">
      <c r="A19" s="4" t="s">
        <v>292</v>
      </c>
      <c r="B19" s="5" t="n">
        <v>-10161000</v>
      </c>
      <c r="C19" s="6" t="n">
        <v>-10411000</v>
      </c>
      <c r="E19" s="5" t="n">
        <v>-9197000</v>
      </c>
      <c r="F19" s="6" t="n">
        <v>-8393000</v>
      </c>
      <c r="G19" s="5" t="n">
        <v>-10411000</v>
      </c>
      <c r="H19" s="5" t="n">
        <v>-8393000</v>
      </c>
      <c r="I19" s="6" t="n">
        <v>-8393000</v>
      </c>
    </row>
    <row r="20" spans="1:9">
      <c r="A20" s="4" t="s">
        <v>57</v>
      </c>
      <c r="B20" s="5" t="n">
        <v>-568000</v>
      </c>
      <c r="E20" s="5" t="n">
        <v>-115000</v>
      </c>
      <c r="G20" s="5" t="n">
        <v>-318000</v>
      </c>
      <c r="H20" s="5" t="n">
        <v>-919000</v>
      </c>
    </row>
    <row r="21" spans="1:9">
      <c r="A21" s="4" t="s">
        <v>293</v>
      </c>
      <c r="B21" s="6" t="n">
        <v>-10729000</v>
      </c>
      <c r="C21" s="6" t="n">
        <v>-10161000</v>
      </c>
      <c r="D21" s="6" t="n">
        <v>-10411000</v>
      </c>
      <c r="E21" s="6" t="n">
        <v>-9312000</v>
      </c>
      <c r="F21" s="6" t="n">
        <v>-9197000</v>
      </c>
      <c r="G21" s="6" t="n">
        <v>-10729000</v>
      </c>
      <c r="H21" s="6" t="n">
        <v>-9312000</v>
      </c>
    </row>
    <row r="22" spans="1:9">
      <c r="A22" s="4" t="s">
        <v>294</v>
      </c>
      <c r="B22" s="4" t="s">
        <v>295</v>
      </c>
      <c r="C22" s="4" t="s">
        <v>296</v>
      </c>
      <c r="D22" s="4" t="s">
        <v>297</v>
      </c>
    </row>
    <row r="23" spans="1:9">
      <c r="A23" s="4" t="s">
        <v>298</v>
      </c>
      <c r="B23" s="5" t="n">
        <v>184360</v>
      </c>
      <c r="D23" s="5" t="n">
        <v>193563</v>
      </c>
      <c r="F23" s="5" t="n">
        <v>195559</v>
      </c>
    </row>
    <row r="24" spans="1:9">
      <c r="A24" s="4" t="s">
        <v>299</v>
      </c>
      <c r="B24" s="9" t="n">
        <v>0.1875</v>
      </c>
      <c r="D24" s="9" t="n">
        <v>0.3775</v>
      </c>
    </row>
    <row r="25" spans="1:9">
      <c r="A25" s="4" t="s">
        <v>300</v>
      </c>
      <c r="B25" s="8" t="n">
        <v>0.75</v>
      </c>
      <c r="C25" s="8" t="n">
        <v>0.75</v>
      </c>
      <c r="D25" s="8" t="n">
        <v>1.51</v>
      </c>
    </row>
    <row r="26" spans="1:9">
      <c r="A26" s="4" t="s">
        <v>301</v>
      </c>
      <c r="B26" s="4" t="s">
        <v>302</v>
      </c>
      <c r="D26" s="4" t="s">
        <v>303</v>
      </c>
    </row>
    <row r="27" spans="1:9">
      <c r="A27" s="4" t="s">
        <v>304</v>
      </c>
      <c r="B27" s="4" t="s">
        <v>305</v>
      </c>
      <c r="D27" s="4" t="s">
        <v>306</v>
      </c>
    </row>
    <row r="28" spans="1:9">
      <c r="A28" s="4" t="s">
        <v>307</v>
      </c>
    </row>
    <row r="29" spans="1:9">
      <c r="A29" s="3" t="s">
        <v>246</v>
      </c>
    </row>
    <row r="30" spans="1:9">
      <c r="A30" s="4" t="s">
        <v>308</v>
      </c>
      <c r="B30" s="4" t="s">
        <v>309</v>
      </c>
      <c r="D30" s="4" t="s">
        <v>309</v>
      </c>
      <c r="G30" s="4" t="s">
        <v>309</v>
      </c>
    </row>
    <row r="31" spans="1:9">
      <c r="A31" s="4" t="s">
        <v>310</v>
      </c>
    </row>
    <row r="32" spans="1:9">
      <c r="A32" s="3" t="s">
        <v>289</v>
      </c>
    </row>
    <row r="33" spans="1:9">
      <c r="A33" s="4" t="s">
        <v>290</v>
      </c>
      <c r="B33" s="6" t="n">
        <v>0</v>
      </c>
      <c r="D33" s="6" t="n">
        <v>0</v>
      </c>
      <c r="G33" s="6" t="n">
        <v>0</v>
      </c>
    </row>
    <row r="34" spans="1:9">
      <c r="A34" s="4" t="s">
        <v>311</v>
      </c>
    </row>
    <row r="35" spans="1:9">
      <c r="A35" s="3" t="s">
        <v>289</v>
      </c>
    </row>
    <row r="36" spans="1:9">
      <c r="A36" s="4" t="s">
        <v>290</v>
      </c>
      <c r="B36" s="5" t="n">
        <v>0</v>
      </c>
      <c r="D36" s="5" t="n">
        <v>0</v>
      </c>
      <c r="G36" s="5" t="n">
        <v>0</v>
      </c>
    </row>
    <row r="37" spans="1:9">
      <c r="A37" s="4" t="s">
        <v>312</v>
      </c>
    </row>
    <row r="38" spans="1:9">
      <c r="A38" s="3" t="s">
        <v>289</v>
      </c>
    </row>
    <row r="39" spans="1:9">
      <c r="A39" s="4" t="s">
        <v>290</v>
      </c>
      <c r="B39" s="5" t="n">
        <v>-77350000</v>
      </c>
      <c r="D39" s="5" t="n">
        <v>-88130000</v>
      </c>
      <c r="G39" s="5" t="n">
        <v>-77350000</v>
      </c>
    </row>
    <row r="40" spans="1:9">
      <c r="A40" s="4" t="s">
        <v>313</v>
      </c>
    </row>
    <row r="41" spans="1:9">
      <c r="A41" s="3" t="s">
        <v>289</v>
      </c>
    </row>
    <row r="42" spans="1:9">
      <c r="A42" s="4" t="s">
        <v>290</v>
      </c>
      <c r="B42" s="5" t="n">
        <v>-77350000</v>
      </c>
      <c r="D42" s="5" t="n">
        <v>-88130000</v>
      </c>
      <c r="G42" s="5" t="n">
        <v>-77350000</v>
      </c>
    </row>
    <row r="43" spans="1:9">
      <c r="A43" s="4" t="s">
        <v>314</v>
      </c>
      <c r="D43" s="5" t="n">
        <v>57000</v>
      </c>
    </row>
    <row r="44" spans="1:9">
      <c r="A44" s="4" t="s">
        <v>315</v>
      </c>
      <c r="B44" s="5" t="n">
        <v>-35000</v>
      </c>
      <c r="G44" s="5" t="n">
        <v>-35000</v>
      </c>
    </row>
    <row r="45" spans="1:9">
      <c r="A45" s="4" t="s">
        <v>104</v>
      </c>
      <c r="B45" s="5" t="n">
        <v>-77385000</v>
      </c>
      <c r="D45" s="5" t="n">
        <v>-88073000</v>
      </c>
      <c r="G45" s="5" t="n">
        <v>-77385000</v>
      </c>
    </row>
    <row r="46" spans="1:9">
      <c r="A46" s="4" t="s">
        <v>316</v>
      </c>
    </row>
    <row r="47" spans="1:9">
      <c r="A47" s="3" t="s">
        <v>289</v>
      </c>
    </row>
    <row r="48" spans="1:9">
      <c r="A48" s="4" t="s">
        <v>314</v>
      </c>
      <c r="D48" s="5" t="n">
        <v>0</v>
      </c>
    </row>
    <row r="49" spans="1:9">
      <c r="A49" s="4" t="s">
        <v>315</v>
      </c>
      <c r="B49" s="5" t="n">
        <v>0</v>
      </c>
      <c r="G49" s="5" t="n">
        <v>0</v>
      </c>
    </row>
    <row r="50" spans="1:9">
      <c r="A50" s="4" t="s">
        <v>317</v>
      </c>
    </row>
    <row r="51" spans="1:9">
      <c r="A51" s="3" t="s">
        <v>289</v>
      </c>
    </row>
    <row r="52" spans="1:9">
      <c r="A52" s="4" t="s">
        <v>314</v>
      </c>
      <c r="D52" s="5" t="n">
        <v>57000</v>
      </c>
    </row>
    <row r="53" spans="1:9">
      <c r="A53" s="4" t="s">
        <v>315</v>
      </c>
      <c r="B53" s="5" t="n">
        <v>-35000</v>
      </c>
      <c r="G53" s="5" t="n">
        <v>-35000</v>
      </c>
    </row>
    <row r="54" spans="1:9">
      <c r="A54" s="4" t="s">
        <v>318</v>
      </c>
    </row>
    <row r="55" spans="1:9">
      <c r="A55" s="3" t="s">
        <v>289</v>
      </c>
    </row>
    <row r="56" spans="1:9">
      <c r="A56" s="4" t="s">
        <v>314</v>
      </c>
      <c r="D56" s="6" t="n">
        <v>0</v>
      </c>
    </row>
    <row r="57" spans="1:9">
      <c r="A57" s="4" t="s">
        <v>315</v>
      </c>
      <c r="B57" s="6" t="n">
        <v>0</v>
      </c>
      <c r="G57" s="5" t="n">
        <v>0</v>
      </c>
    </row>
    <row r="58" spans="1:9">
      <c r="A58" s="4" t="s">
        <v>319</v>
      </c>
    </row>
    <row r="59" spans="1:9">
      <c r="A59" s="3" t="s">
        <v>282</v>
      </c>
    </row>
    <row r="60" spans="1:9">
      <c r="A60" s="4" t="s">
        <v>156</v>
      </c>
      <c r="G60" s="6" t="n">
        <v>10000000</v>
      </c>
    </row>
  </sheetData>
  <mergeCells count="3">
    <mergeCell ref="A1:A2"/>
    <mergeCell ref="B1:F1"/>
    <mergeCell ref="G1:H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1"/>
    <col customWidth="1" max="2" min="2" width="80"/>
    <col customWidth="1" max="3" min="3" width="80"/>
    <col customWidth="1" max="4" min="4" width="21"/>
  </cols>
  <sheetData>
    <row r="1" spans="1:4">
      <c r="A1" s="1" t="s">
        <v>320</v>
      </c>
      <c r="B1" s="2" t="s">
        <v>24</v>
      </c>
      <c r="C1" s="2" t="s">
        <v>1</v>
      </c>
      <c r="D1" s="2" t="s">
        <v>321</v>
      </c>
    </row>
    <row r="2" spans="1:4">
      <c r="B2" s="2" t="s">
        <v>322</v>
      </c>
      <c r="C2" s="2" t="s">
        <v>322</v>
      </c>
      <c r="D2" s="2" t="s">
        <v>323</v>
      </c>
    </row>
    <row r="3" spans="1:4">
      <c r="A3" s="3" t="s">
        <v>246</v>
      </c>
    </row>
    <row r="4" spans="1:4">
      <c r="A4" s="4" t="s">
        <v>324</v>
      </c>
      <c r="B4" s="6" t="n">
        <v>509750000</v>
      </c>
      <c r="C4" s="6" t="n">
        <v>509750000</v>
      </c>
      <c r="D4" s="6" t="n">
        <v>504090000</v>
      </c>
    </row>
    <row r="5" spans="1:4">
      <c r="A5" s="4" t="s">
        <v>325</v>
      </c>
      <c r="B5" s="5" t="n">
        <v>0</v>
      </c>
      <c r="C5" s="5" t="n">
        <v>0</v>
      </c>
      <c r="D5" s="5" t="n">
        <v>0</v>
      </c>
    </row>
    <row r="6" spans="1:4">
      <c r="A6" s="4" t="s">
        <v>88</v>
      </c>
      <c r="B6" s="5" t="n">
        <v>509750000</v>
      </c>
      <c r="C6" s="5" t="n">
        <v>509750000</v>
      </c>
      <c r="D6" s="5" t="n">
        <v>504090000</v>
      </c>
    </row>
    <row r="7" spans="1:4">
      <c r="A7" s="4" t="s">
        <v>326</v>
      </c>
      <c r="B7" s="5" t="n">
        <v>227200000</v>
      </c>
      <c r="C7" s="5" t="n">
        <v>227200000</v>
      </c>
    </row>
    <row r="8" spans="1:4">
      <c r="A8" s="4" t="s">
        <v>327</v>
      </c>
      <c r="B8" s="5" t="n">
        <v>1900000</v>
      </c>
      <c r="C8" s="5" t="n">
        <v>1900000</v>
      </c>
    </row>
    <row r="9" spans="1:4">
      <c r="A9" s="4" t="s">
        <v>328</v>
      </c>
      <c r="B9" s="5" t="n">
        <v>85900000</v>
      </c>
      <c r="C9" s="5" t="n">
        <v>85900000</v>
      </c>
    </row>
    <row r="10" spans="1:4">
      <c r="A10" s="4" t="s">
        <v>329</v>
      </c>
    </row>
    <row r="11" spans="1:4">
      <c r="A11" s="3" t="s">
        <v>246</v>
      </c>
    </row>
    <row r="12" spans="1:4">
      <c r="A12" s="4" t="s">
        <v>330</v>
      </c>
      <c r="B12" s="5" t="n">
        <v>4900000</v>
      </c>
      <c r="C12" s="5" t="n">
        <v>4900000</v>
      </c>
      <c r="D12" s="5" t="n">
        <v>4500000</v>
      </c>
    </row>
    <row r="13" spans="1:4">
      <c r="A13" s="4" t="s">
        <v>324</v>
      </c>
      <c r="B13" s="6" t="n">
        <v>222348000</v>
      </c>
      <c r="C13" s="6" t="n">
        <v>222348000</v>
      </c>
      <c r="D13" s="6" t="n">
        <v>217467000</v>
      </c>
    </row>
    <row r="14" spans="1:4">
      <c r="A14" s="4" t="s">
        <v>331</v>
      </c>
      <c r="C14" s="4" t="s">
        <v>332</v>
      </c>
      <c r="D14" s="4" t="s">
        <v>332</v>
      </c>
    </row>
    <row r="15" spans="1:4">
      <c r="A15" s="4" t="s">
        <v>333</v>
      </c>
      <c r="B15" s="4" t="s">
        <v>334</v>
      </c>
      <c r="C15" s="4" t="s">
        <v>335</v>
      </c>
    </row>
    <row r="16" spans="1:4">
      <c r="A16" s="4" t="s">
        <v>307</v>
      </c>
    </row>
    <row r="17" spans="1:4">
      <c r="A17" s="3" t="s">
        <v>246</v>
      </c>
    </row>
    <row r="18" spans="1:4">
      <c r="A18" s="4" t="s">
        <v>336</v>
      </c>
      <c r="B18" s="6" t="n">
        <v>3000000</v>
      </c>
      <c r="C18" s="6" t="n">
        <v>3000000</v>
      </c>
      <c r="D18" s="6" t="n">
        <v>3300000</v>
      </c>
    </row>
    <row r="19" spans="1:4">
      <c r="A19" s="4" t="s">
        <v>330</v>
      </c>
      <c r="B19" s="5" t="n">
        <v>5500000</v>
      </c>
      <c r="C19" s="5" t="n">
        <v>5500000</v>
      </c>
      <c r="D19" s="5" t="n">
        <v>6000000</v>
      </c>
    </row>
    <row r="20" spans="1:4">
      <c r="A20" s="4" t="s">
        <v>324</v>
      </c>
      <c r="B20" s="6" t="n">
        <v>287402000</v>
      </c>
      <c r="C20" s="6" t="n">
        <v>287402000</v>
      </c>
      <c r="D20" s="6" t="n">
        <v>286623000</v>
      </c>
    </row>
    <row r="21" spans="1:4">
      <c r="A21" s="4" t="s">
        <v>331</v>
      </c>
      <c r="C21" s="4" t="s">
        <v>337</v>
      </c>
      <c r="D21" s="4" t="s">
        <v>337</v>
      </c>
    </row>
    <row r="22" spans="1:4">
      <c r="A22" s="4" t="s">
        <v>308</v>
      </c>
      <c r="B22" s="4" t="s">
        <v>309</v>
      </c>
      <c r="C22" s="4" t="s">
        <v>309</v>
      </c>
      <c r="D22" s="4" t="s">
        <v>309</v>
      </c>
    </row>
    <row r="23" spans="1:4">
      <c r="A23" s="4" t="s">
        <v>338</v>
      </c>
    </row>
    <row r="24" spans="1:4">
      <c r="A24" s="3" t="s">
        <v>246</v>
      </c>
    </row>
    <row r="25" spans="1:4">
      <c r="A25" s="4" t="s">
        <v>339</v>
      </c>
      <c r="B25" s="10" t="n">
        <v>6.12</v>
      </c>
      <c r="C25" s="10" t="n">
        <v>6.12</v>
      </c>
    </row>
    <row r="26" spans="1:4">
      <c r="A26" s="4" t="s">
        <v>340</v>
      </c>
      <c r="B26" s="10" t="n">
        <v>2.66</v>
      </c>
      <c r="C26" s="10" t="n">
        <v>2.66</v>
      </c>
    </row>
    <row r="27" spans="1:4">
      <c r="A27" s="4" t="s">
        <v>341</v>
      </c>
      <c r="B27" s="10" t="n">
        <v>2.72</v>
      </c>
      <c r="C27" s="10" t="n">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342</v>
      </c>
      <c r="B1" s="2" t="s">
        <v>24</v>
      </c>
      <c r="D1" s="2" t="s">
        <v>1</v>
      </c>
      <c r="F1" s="2" t="s">
        <v>272</v>
      </c>
    </row>
    <row r="2" spans="1:6">
      <c r="B2" s="2" t="s">
        <v>2</v>
      </c>
      <c r="C2" s="2" t="s">
        <v>25</v>
      </c>
      <c r="D2" s="2" t="s">
        <v>2</v>
      </c>
      <c r="E2" s="2" t="s">
        <v>25</v>
      </c>
      <c r="F2" s="2" t="s">
        <v>343</v>
      </c>
    </row>
    <row r="3" spans="1:6">
      <c r="A3" s="3" t="s">
        <v>282</v>
      </c>
    </row>
    <row r="4" spans="1:6">
      <c r="A4" s="4" t="s">
        <v>344</v>
      </c>
      <c r="B4" s="8" t="n">
        <v>11.43</v>
      </c>
      <c r="D4" s="8" t="n">
        <v>11.43</v>
      </c>
    </row>
    <row r="5" spans="1:6">
      <c r="A5" s="4" t="s">
        <v>156</v>
      </c>
      <c r="D5" s="6" t="n">
        <v>-37</v>
      </c>
      <c r="F5" s="6" t="n">
        <v>77300</v>
      </c>
    </row>
    <row r="6" spans="1:6">
      <c r="A6" s="4" t="s">
        <v>345</v>
      </c>
      <c r="D6" s="4" t="s">
        <v>346</v>
      </c>
    </row>
    <row r="7" spans="1:6">
      <c r="A7" s="4" t="s">
        <v>347</v>
      </c>
      <c r="D7" s="9" t="n">
        <v>1.2573</v>
      </c>
    </row>
    <row r="8" spans="1:6">
      <c r="A8" s="4" t="s">
        <v>348</v>
      </c>
      <c r="B8" s="5" t="n">
        <v>37100000</v>
      </c>
      <c r="D8" s="5" t="n">
        <v>37100000</v>
      </c>
    </row>
    <row r="9" spans="1:6">
      <c r="A9" s="4" t="s">
        <v>290</v>
      </c>
      <c r="B9" s="6" t="n">
        <v>77400</v>
      </c>
      <c r="D9" s="6" t="n">
        <v>77400</v>
      </c>
    </row>
    <row r="10" spans="1:6">
      <c r="A10" s="4" t="s">
        <v>43</v>
      </c>
      <c r="B10" s="5" t="n">
        <v>-5528</v>
      </c>
      <c r="C10" s="6" t="n">
        <v>0</v>
      </c>
      <c r="D10" s="6" t="n">
        <v>-3663</v>
      </c>
      <c r="E10" s="6" t="n">
        <v>0</v>
      </c>
    </row>
    <row r="11" spans="1:6">
      <c r="A11" s="4" t="s">
        <v>349</v>
      </c>
      <c r="D11" s="5" t="n">
        <v>17200000</v>
      </c>
    </row>
    <row r="12" spans="1:6">
      <c r="A12" s="4" t="s">
        <v>350</v>
      </c>
      <c r="B12" s="6" t="n">
        <v>83300</v>
      </c>
      <c r="D12" s="6" t="n">
        <v>83300</v>
      </c>
    </row>
    <row r="13" spans="1:6">
      <c r="A13" s="4" t="s">
        <v>351</v>
      </c>
      <c r="B13" s="5" t="n">
        <v>5000000</v>
      </c>
      <c r="D13" s="5" t="n">
        <v>5000000</v>
      </c>
    </row>
    <row r="14" spans="1:6">
      <c r="A14" s="4" t="s">
        <v>319</v>
      </c>
    </row>
    <row r="15" spans="1:6">
      <c r="A15" s="3" t="s">
        <v>282</v>
      </c>
    </row>
    <row r="16" spans="1:6">
      <c r="A16" s="4" t="s">
        <v>352</v>
      </c>
      <c r="D16" s="5" t="n">
        <v>874891</v>
      </c>
    </row>
    <row r="17" spans="1:6">
      <c r="A17" s="4" t="s">
        <v>156</v>
      </c>
      <c r="D17" s="6" t="n">
        <v>10000</v>
      </c>
    </row>
    <row r="18" spans="1:6">
      <c r="A18" s="4" t="s">
        <v>338</v>
      </c>
    </row>
    <row r="19" spans="1:6">
      <c r="A19" s="3" t="s">
        <v>282</v>
      </c>
    </row>
    <row r="20" spans="1:6">
      <c r="A20" s="4" t="s">
        <v>352</v>
      </c>
      <c r="D20" s="5" t="n">
        <v>6999126</v>
      </c>
    </row>
    <row r="21" spans="1:6">
      <c r="A21" s="4" t="s">
        <v>353</v>
      </c>
      <c r="B21" s="5" t="n">
        <v>6489000</v>
      </c>
      <c r="D21" s="5" t="n">
        <v>6489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s>
  <sheetData>
    <row r="1" spans="1:6">
      <c r="A1" s="1" t="s">
        <v>354</v>
      </c>
      <c r="B1" s="2" t="s">
        <v>24</v>
      </c>
      <c r="D1" s="2" t="s">
        <v>1</v>
      </c>
    </row>
    <row r="2" spans="1:6">
      <c r="B2" s="2" t="s">
        <v>322</v>
      </c>
      <c r="C2" s="2" t="s">
        <v>355</v>
      </c>
      <c r="D2" s="2" t="s">
        <v>322</v>
      </c>
      <c r="E2" s="2" t="s">
        <v>355</v>
      </c>
      <c r="F2" s="2" t="s">
        <v>323</v>
      </c>
    </row>
    <row r="3" spans="1:6">
      <c r="A3" s="3" t="s">
        <v>356</v>
      </c>
    </row>
    <row r="4" spans="1:6">
      <c r="A4" s="4" t="s">
        <v>357</v>
      </c>
      <c r="B4" s="6" t="n">
        <v>35</v>
      </c>
      <c r="D4" s="6" t="n">
        <v>35</v>
      </c>
      <c r="F4" s="6" t="n">
        <v>57</v>
      </c>
    </row>
    <row r="5" spans="1:6">
      <c r="A5" s="4" t="s">
        <v>358</v>
      </c>
      <c r="B5" s="5" t="n">
        <v>-100</v>
      </c>
      <c r="C5" s="6" t="n">
        <v>0</v>
      </c>
      <c r="D5" s="5" t="n">
        <v>-400</v>
      </c>
      <c r="E5" s="6" t="n">
        <v>100</v>
      </c>
    </row>
    <row r="6" spans="1:6">
      <c r="A6" s="4" t="s">
        <v>359</v>
      </c>
    </row>
    <row r="7" spans="1:6">
      <c r="A7" s="3" t="s">
        <v>360</v>
      </c>
    </row>
    <row r="8" spans="1:6">
      <c r="A8" s="4" t="s">
        <v>361</v>
      </c>
      <c r="B8" s="6" t="n">
        <v>3619</v>
      </c>
      <c r="D8" s="6" t="n">
        <v>3619</v>
      </c>
    </row>
    <row r="9" spans="1:6">
      <c r="A9" s="4" t="s">
        <v>362</v>
      </c>
      <c r="B9" s="10" t="n">
        <v>18.36</v>
      </c>
      <c r="D9" s="10" t="n">
        <v>18.36</v>
      </c>
    </row>
    <row r="10" spans="1:6">
      <c r="A10" s="4" t="s">
        <v>363</v>
      </c>
      <c r="D10" s="4" t="s">
        <v>364</v>
      </c>
    </row>
    <row r="11" spans="1:6">
      <c r="A11" s="4" t="s">
        <v>365</v>
      </c>
    </row>
    <row r="12" spans="1:6">
      <c r="A12" s="3" t="s">
        <v>356</v>
      </c>
    </row>
    <row r="13" spans="1:6">
      <c r="A13" s="4" t="s">
        <v>366</v>
      </c>
      <c r="B13" s="6" t="n">
        <v>0</v>
      </c>
      <c r="D13" s="6" t="n">
        <v>0</v>
      </c>
      <c r="F13" s="5" t="n">
        <v>-57</v>
      </c>
    </row>
    <row r="14" spans="1:6">
      <c r="A14" s="4" t="s">
        <v>367</v>
      </c>
    </row>
    <row r="15" spans="1:6">
      <c r="A15" s="3" t="s">
        <v>356</v>
      </c>
    </row>
    <row r="16" spans="1:6">
      <c r="A16" s="4" t="s">
        <v>357</v>
      </c>
      <c r="B16" s="6" t="n">
        <v>35</v>
      </c>
      <c r="D16" s="6" t="n">
        <v>35</v>
      </c>
      <c r="F16" s="6"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68</v>
      </c>
      <c r="B1" s="2" t="s">
        <v>24</v>
      </c>
      <c r="D1" s="2" t="s">
        <v>1</v>
      </c>
    </row>
    <row r="2" spans="1:4">
      <c r="B2" s="2" t="s">
        <v>369</v>
      </c>
      <c r="C2" s="2" t="s">
        <v>60</v>
      </c>
      <c r="D2" s="2" t="s">
        <v>2</v>
      </c>
    </row>
    <row r="3" spans="1:4">
      <c r="A3" s="3" t="s">
        <v>181</v>
      </c>
    </row>
    <row r="4" spans="1:4">
      <c r="A4" s="4" t="s">
        <v>119</v>
      </c>
      <c r="B4" s="6" t="n">
        <v>1700</v>
      </c>
      <c r="C4" s="6" t="n">
        <v>1600</v>
      </c>
      <c r="D4" s="6" t="n">
        <v>3322</v>
      </c>
    </row>
    <row r="5" spans="1:4">
      <c r="A5" s="4" t="s">
        <v>370</v>
      </c>
      <c r="B5" s="5" t="n">
        <v>280257</v>
      </c>
      <c r="C5" s="5" t="n">
        <v>159192</v>
      </c>
    </row>
    <row r="6" spans="1:4">
      <c r="A6" s="4" t="s">
        <v>371</v>
      </c>
      <c r="D6" s="4" t="s">
        <v>372</v>
      </c>
    </row>
    <row r="7" spans="1:4">
      <c r="A7" s="4" t="s">
        <v>373</v>
      </c>
      <c r="D7" s="4" t="s">
        <v>37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5</v>
      </c>
      <c r="B1" s="2" t="s">
        <v>24</v>
      </c>
      <c r="D1" s="2" t="s">
        <v>1</v>
      </c>
    </row>
    <row r="2" spans="1:5">
      <c r="B2" s="2" t="s">
        <v>2</v>
      </c>
      <c r="C2" s="2" t="s">
        <v>25</v>
      </c>
      <c r="D2" s="2" t="s">
        <v>2</v>
      </c>
      <c r="E2" s="2" t="s">
        <v>25</v>
      </c>
    </row>
    <row r="3" spans="1:5">
      <c r="A3" s="3" t="s">
        <v>56</v>
      </c>
    </row>
    <row r="4" spans="1:5">
      <c r="A4" s="4" t="s">
        <v>47</v>
      </c>
      <c r="B4" s="6" t="n">
        <v>-6372</v>
      </c>
      <c r="C4" s="6" t="n">
        <v>-4680</v>
      </c>
      <c r="D4" s="6" t="n">
        <v>-21965</v>
      </c>
      <c r="E4" s="6" t="n">
        <v>-110029</v>
      </c>
    </row>
    <row r="5" spans="1:5">
      <c r="A5" s="4" t="s">
        <v>57</v>
      </c>
      <c r="B5" s="5" t="n">
        <v>-568</v>
      </c>
      <c r="C5" s="5" t="n">
        <v>-115</v>
      </c>
      <c r="D5" s="5" t="n">
        <v>-318</v>
      </c>
      <c r="E5" s="5" t="n">
        <v>-919</v>
      </c>
    </row>
    <row r="6" spans="1:5">
      <c r="A6" s="4" t="s">
        <v>58</v>
      </c>
      <c r="B6" s="6" t="n">
        <v>-6940</v>
      </c>
      <c r="C6" s="6" t="n">
        <v>-4795</v>
      </c>
      <c r="D6" s="6" t="n">
        <v>-22283</v>
      </c>
      <c r="E6" s="6" t="n">
        <v>-11094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375</v>
      </c>
      <c r="B1" s="2" t="s">
        <v>24</v>
      </c>
      <c r="C1" s="2" t="s">
        <v>1</v>
      </c>
    </row>
    <row r="2" spans="1:3">
      <c r="B2" s="2" t="s">
        <v>2</v>
      </c>
      <c r="C2" s="2" t="s">
        <v>2</v>
      </c>
    </row>
    <row r="3" spans="1:3">
      <c r="A3" s="3" t="s">
        <v>376</v>
      </c>
    </row>
    <row r="4" spans="1:3">
      <c r="A4" s="4" t="s">
        <v>377</v>
      </c>
      <c r="B4" s="4" t="s">
        <v>378</v>
      </c>
      <c r="C4" s="4" t="s">
        <v>3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60</v>
      </c>
    </row>
    <row r="2" spans="1:3">
      <c r="A2" s="3" t="s">
        <v>381</v>
      </c>
    </row>
    <row r="3" spans="1:3">
      <c r="A3" s="4" t="s">
        <v>382</v>
      </c>
      <c r="B3" s="6" t="n">
        <v>95218</v>
      </c>
      <c r="C3" s="6" t="n">
        <v>102004</v>
      </c>
    </row>
    <row r="4" spans="1:3">
      <c r="A4" s="4" t="s">
        <v>383</v>
      </c>
      <c r="B4" s="5" t="n">
        <v>626753</v>
      </c>
      <c r="C4" s="5" t="n">
        <v>647006</v>
      </c>
    </row>
    <row r="5" spans="1:3">
      <c r="A5" s="4" t="s">
        <v>384</v>
      </c>
      <c r="B5" s="5" t="n">
        <v>0</v>
      </c>
      <c r="C5" s="5" t="n">
        <v>0</v>
      </c>
    </row>
    <row r="6" spans="1:3">
      <c r="A6" s="4" t="s">
        <v>385</v>
      </c>
      <c r="B6" s="5" t="n">
        <v>35447</v>
      </c>
      <c r="C6" s="5" t="n">
        <v>37130</v>
      </c>
    </row>
    <row r="7" spans="1:3">
      <c r="A7" s="4" t="s">
        <v>386</v>
      </c>
      <c r="B7" s="5" t="n">
        <v>0</v>
      </c>
      <c r="C7" s="5" t="n">
        <v>0</v>
      </c>
    </row>
    <row r="8" spans="1:3">
      <c r="A8" s="4" t="s">
        <v>387</v>
      </c>
      <c r="B8" s="5" t="n">
        <v>662200</v>
      </c>
      <c r="C8" s="5" t="n">
        <v>684136</v>
      </c>
    </row>
    <row r="9" spans="1:3">
      <c r="A9" s="4" t="s">
        <v>80</v>
      </c>
      <c r="B9" s="5" t="n">
        <v>757418</v>
      </c>
      <c r="C9" s="5" t="n">
        <v>786140</v>
      </c>
    </row>
    <row r="10" spans="1:3">
      <c r="A10" s="3" t="s">
        <v>388</v>
      </c>
    </row>
    <row r="11" spans="1:3">
      <c r="A11" s="4" t="s">
        <v>389</v>
      </c>
      <c r="B11" s="5" t="n">
        <v>43849</v>
      </c>
      <c r="C11" s="5" t="n">
        <v>43734</v>
      </c>
    </row>
    <row r="12" spans="1:3">
      <c r="A12" s="4" t="s">
        <v>390</v>
      </c>
      <c r="B12" s="5" t="n">
        <v>7424</v>
      </c>
      <c r="C12" s="5" t="n">
        <v>6180</v>
      </c>
    </row>
    <row r="13" spans="1:3">
      <c r="A13" s="4" t="s">
        <v>324</v>
      </c>
      <c r="B13" s="5" t="n">
        <v>509750</v>
      </c>
      <c r="C13" s="5" t="n">
        <v>504090</v>
      </c>
    </row>
    <row r="14" spans="1:3">
      <c r="A14" s="4" t="s">
        <v>89</v>
      </c>
      <c r="B14" s="5" t="n">
        <v>77350</v>
      </c>
      <c r="C14" s="5" t="n">
        <v>88130</v>
      </c>
    </row>
    <row r="15" spans="1:3">
      <c r="A15" s="4" t="s">
        <v>391</v>
      </c>
      <c r="B15" s="5" t="n">
        <v>0</v>
      </c>
      <c r="C15" s="5" t="n">
        <v>0</v>
      </c>
    </row>
    <row r="16" spans="1:3">
      <c r="A16" s="4" t="s">
        <v>91</v>
      </c>
      <c r="B16" s="5" t="n">
        <v>1045</v>
      </c>
      <c r="C16" s="5" t="n">
        <v>757</v>
      </c>
    </row>
    <row r="17" spans="1:3">
      <c r="A17" s="4" t="s">
        <v>392</v>
      </c>
      <c r="B17" s="5" t="n">
        <v>639418</v>
      </c>
      <c r="C17" s="5" t="n">
        <v>642891</v>
      </c>
    </row>
    <row r="18" spans="1:3">
      <c r="A18" s="4" t="s">
        <v>97</v>
      </c>
      <c r="B18" s="5" t="n">
        <v>118000</v>
      </c>
      <c r="C18" s="5" t="n">
        <v>143249</v>
      </c>
    </row>
    <row r="19" spans="1:3">
      <c r="A19" s="4" t="s">
        <v>98</v>
      </c>
      <c r="B19" s="5" t="n">
        <v>757418</v>
      </c>
      <c r="C19" s="5" t="n">
        <v>786140</v>
      </c>
    </row>
    <row r="20" spans="1:3">
      <c r="A20" s="4" t="s">
        <v>281</v>
      </c>
      <c r="B20" s="5" t="n">
        <v>295900</v>
      </c>
    </row>
    <row r="21" spans="1:3">
      <c r="A21" s="4" t="s">
        <v>393</v>
      </c>
    </row>
    <row r="22" spans="1:3">
      <c r="A22" s="3" t="s">
        <v>381</v>
      </c>
    </row>
    <row r="23" spans="1:3">
      <c r="A23" s="4" t="s">
        <v>382</v>
      </c>
      <c r="B23" s="5" t="n">
        <v>0</v>
      </c>
      <c r="C23" s="5" t="n">
        <v>35</v>
      </c>
    </row>
    <row r="24" spans="1:3">
      <c r="A24" s="4" t="s">
        <v>383</v>
      </c>
      <c r="B24" s="5" t="n">
        <v>0</v>
      </c>
      <c r="C24" s="5" t="n">
        <v>0</v>
      </c>
    </row>
    <row r="25" spans="1:3">
      <c r="A25" s="4" t="s">
        <v>384</v>
      </c>
      <c r="B25" s="5" t="n">
        <v>187199</v>
      </c>
      <c r="C25" s="5" t="n">
        <v>214703</v>
      </c>
    </row>
    <row r="26" spans="1:3">
      <c r="A26" s="4" t="s">
        <v>385</v>
      </c>
      <c r="B26" s="5" t="n">
        <v>0</v>
      </c>
      <c r="C26" s="5" t="n">
        <v>0</v>
      </c>
    </row>
    <row r="27" spans="1:3">
      <c r="A27" s="4" t="s">
        <v>386</v>
      </c>
      <c r="B27" s="5" t="n">
        <v>303887</v>
      </c>
      <c r="C27" s="5" t="n">
        <v>312227</v>
      </c>
    </row>
    <row r="28" spans="1:3">
      <c r="A28" s="4" t="s">
        <v>387</v>
      </c>
      <c r="B28" s="5" t="n">
        <v>491086</v>
      </c>
      <c r="C28" s="5" t="n">
        <v>526930</v>
      </c>
    </row>
    <row r="29" spans="1:3">
      <c r="A29" s="4" t="s">
        <v>80</v>
      </c>
      <c r="B29" s="5" t="n">
        <v>491086</v>
      </c>
      <c r="C29" s="5" t="n">
        <v>526965</v>
      </c>
    </row>
    <row r="30" spans="1:3">
      <c r="A30" s="3" t="s">
        <v>388</v>
      </c>
    </row>
    <row r="31" spans="1:3">
      <c r="A31" s="4" t="s">
        <v>389</v>
      </c>
      <c r="B31" s="5" t="n">
        <v>8334</v>
      </c>
      <c r="C31" s="5" t="n">
        <v>8089</v>
      </c>
    </row>
    <row r="32" spans="1:3">
      <c r="A32" s="4" t="s">
        <v>390</v>
      </c>
      <c r="B32" s="5" t="n">
        <v>0</v>
      </c>
      <c r="C32" s="5" t="n">
        <v>874</v>
      </c>
    </row>
    <row r="33" spans="1:3">
      <c r="A33" s="4" t="s">
        <v>324</v>
      </c>
      <c r="B33" s="5" t="n">
        <v>287402</v>
      </c>
      <c r="C33" s="5" t="n">
        <v>286623</v>
      </c>
    </row>
    <row r="34" spans="1:3">
      <c r="A34" s="4" t="s">
        <v>89</v>
      </c>
      <c r="B34" s="5" t="n">
        <v>77350</v>
      </c>
      <c r="C34" s="5" t="n">
        <v>88130</v>
      </c>
    </row>
    <row r="35" spans="1:3">
      <c r="A35" s="4" t="s">
        <v>391</v>
      </c>
      <c r="B35" s="5" t="n">
        <v>0</v>
      </c>
      <c r="C35" s="5" t="n">
        <v>0</v>
      </c>
    </row>
    <row r="36" spans="1:3">
      <c r="A36" s="4" t="s">
        <v>91</v>
      </c>
      <c r="B36" s="5" t="n">
        <v>0</v>
      </c>
      <c r="C36" s="5" t="n">
        <v>0</v>
      </c>
    </row>
    <row r="37" spans="1:3">
      <c r="A37" s="4" t="s">
        <v>392</v>
      </c>
      <c r="B37" s="5" t="n">
        <v>373086</v>
      </c>
      <c r="C37" s="5" t="n">
        <v>383716</v>
      </c>
    </row>
    <row r="38" spans="1:3">
      <c r="A38" s="4" t="s">
        <v>97</v>
      </c>
      <c r="B38" s="5" t="n">
        <v>118000</v>
      </c>
      <c r="C38" s="5" t="n">
        <v>143249</v>
      </c>
    </row>
    <row r="39" spans="1:3">
      <c r="A39" s="4" t="s">
        <v>98</v>
      </c>
      <c r="B39" s="5" t="n">
        <v>491086</v>
      </c>
      <c r="C39" s="5" t="n">
        <v>526965</v>
      </c>
    </row>
    <row r="40" spans="1:3">
      <c r="A40" s="4" t="s">
        <v>394</v>
      </c>
    </row>
    <row r="41" spans="1:3">
      <c r="A41" s="3" t="s">
        <v>381</v>
      </c>
    </row>
    <row r="42" spans="1:3">
      <c r="A42" s="4" t="s">
        <v>382</v>
      </c>
      <c r="B42" s="5" t="n">
        <v>74247</v>
      </c>
      <c r="C42" s="5" t="n">
        <v>74574</v>
      </c>
    </row>
    <row r="43" spans="1:3">
      <c r="A43" s="4" t="s">
        <v>383</v>
      </c>
      <c r="B43" s="5" t="n">
        <v>601020</v>
      </c>
      <c r="C43" s="5" t="n">
        <v>624051</v>
      </c>
    </row>
    <row r="44" spans="1:3">
      <c r="A44" s="4" t="s">
        <v>384</v>
      </c>
      <c r="B44" s="5" t="n">
        <v>15822</v>
      </c>
      <c r="C44" s="5" t="n">
        <v>15112</v>
      </c>
    </row>
    <row r="45" spans="1:3">
      <c r="A45" s="4" t="s">
        <v>385</v>
      </c>
      <c r="B45" s="5" t="n">
        <v>35124</v>
      </c>
      <c r="C45" s="5" t="n">
        <v>36794</v>
      </c>
    </row>
    <row r="46" spans="1:3">
      <c r="A46" s="4" t="s">
        <v>386</v>
      </c>
      <c r="B46" s="5" t="n">
        <v>0</v>
      </c>
      <c r="C46" s="5" t="n">
        <v>0</v>
      </c>
    </row>
    <row r="47" spans="1:3">
      <c r="A47" s="4" t="s">
        <v>387</v>
      </c>
      <c r="B47" s="5" t="n">
        <v>651966</v>
      </c>
      <c r="C47" s="5" t="n">
        <v>675957</v>
      </c>
    </row>
    <row r="48" spans="1:3">
      <c r="A48" s="4" t="s">
        <v>80</v>
      </c>
      <c r="B48" s="5" t="n">
        <v>726213</v>
      </c>
      <c r="C48" s="5" t="n">
        <v>750531</v>
      </c>
    </row>
    <row r="49" spans="1:3">
      <c r="A49" s="3" t="s">
        <v>388</v>
      </c>
    </row>
    <row r="50" spans="1:3">
      <c r="A50" s="4" t="s">
        <v>389</v>
      </c>
      <c r="B50" s="5" t="n">
        <v>32775</v>
      </c>
      <c r="C50" s="5" t="n">
        <v>31789</v>
      </c>
    </row>
    <row r="51" spans="1:3">
      <c r="A51" s="4" t="s">
        <v>390</v>
      </c>
      <c r="B51" s="5" t="n">
        <v>5234</v>
      </c>
      <c r="C51" s="5" t="n">
        <v>3780</v>
      </c>
    </row>
    <row r="52" spans="1:3">
      <c r="A52" s="4" t="s">
        <v>324</v>
      </c>
      <c r="B52" s="5" t="n">
        <v>222348</v>
      </c>
      <c r="C52" s="5" t="n">
        <v>217467</v>
      </c>
    </row>
    <row r="53" spans="1:3">
      <c r="A53" s="4" t="s">
        <v>89</v>
      </c>
      <c r="B53" s="5" t="n">
        <v>0</v>
      </c>
      <c r="C53" s="5" t="n">
        <v>0</v>
      </c>
    </row>
    <row r="54" spans="1:3">
      <c r="A54" s="4" t="s">
        <v>391</v>
      </c>
      <c r="B54" s="5" t="n">
        <v>278586</v>
      </c>
      <c r="C54" s="5" t="n">
        <v>282753</v>
      </c>
    </row>
    <row r="55" spans="1:3">
      <c r="A55" s="4" t="s">
        <v>91</v>
      </c>
      <c r="B55" s="5" t="n">
        <v>71</v>
      </c>
      <c r="C55" s="5" t="n">
        <v>39</v>
      </c>
    </row>
    <row r="56" spans="1:3">
      <c r="A56" s="4" t="s">
        <v>392</v>
      </c>
      <c r="B56" s="5" t="n">
        <v>539014</v>
      </c>
      <c r="C56" s="5" t="n">
        <v>535828</v>
      </c>
    </row>
    <row r="57" spans="1:3">
      <c r="A57" s="4" t="s">
        <v>97</v>
      </c>
      <c r="B57" s="5" t="n">
        <v>187199</v>
      </c>
      <c r="C57" s="5" t="n">
        <v>214703</v>
      </c>
    </row>
    <row r="58" spans="1:3">
      <c r="A58" s="4" t="s">
        <v>98</v>
      </c>
      <c r="B58" s="5" t="n">
        <v>726213</v>
      </c>
      <c r="C58" s="5" t="n">
        <v>750531</v>
      </c>
    </row>
    <row r="59" spans="1:3">
      <c r="A59" s="4" t="s">
        <v>395</v>
      </c>
    </row>
    <row r="60" spans="1:3">
      <c r="A60" s="3" t="s">
        <v>381</v>
      </c>
    </row>
    <row r="61" spans="1:3">
      <c r="A61" s="4" t="s">
        <v>382</v>
      </c>
      <c r="B61" s="5" t="n">
        <v>20971</v>
      </c>
      <c r="C61" s="5" t="n">
        <v>27395</v>
      </c>
    </row>
    <row r="62" spans="1:3">
      <c r="A62" s="4" t="s">
        <v>383</v>
      </c>
      <c r="B62" s="5" t="n">
        <v>25733</v>
      </c>
      <c r="C62" s="5" t="n">
        <v>22955</v>
      </c>
    </row>
    <row r="63" spans="1:3">
      <c r="A63" s="4" t="s">
        <v>384</v>
      </c>
      <c r="B63" s="5" t="n">
        <v>0</v>
      </c>
      <c r="C63" s="5" t="n">
        <v>0</v>
      </c>
    </row>
    <row r="64" spans="1:3">
      <c r="A64" s="4" t="s">
        <v>385</v>
      </c>
      <c r="B64" s="5" t="n">
        <v>323</v>
      </c>
      <c r="C64" s="5" t="n">
        <v>336</v>
      </c>
    </row>
    <row r="65" spans="1:3">
      <c r="A65" s="4" t="s">
        <v>386</v>
      </c>
      <c r="B65" s="5" t="n">
        <v>0</v>
      </c>
      <c r="C65" s="5" t="n">
        <v>0</v>
      </c>
    </row>
    <row r="66" spans="1:3">
      <c r="A66" s="4" t="s">
        <v>387</v>
      </c>
      <c r="B66" s="5" t="n">
        <v>26056</v>
      </c>
      <c r="C66" s="5" t="n">
        <v>23291</v>
      </c>
    </row>
    <row r="67" spans="1:3">
      <c r="A67" s="4" t="s">
        <v>80</v>
      </c>
      <c r="B67" s="5" t="n">
        <v>47027</v>
      </c>
      <c r="C67" s="5" t="n">
        <v>50686</v>
      </c>
    </row>
    <row r="68" spans="1:3">
      <c r="A68" s="3" t="s">
        <v>388</v>
      </c>
    </row>
    <row r="69" spans="1:3">
      <c r="A69" s="4" t="s">
        <v>389</v>
      </c>
      <c r="B69" s="5" t="n">
        <v>2740</v>
      </c>
      <c r="C69" s="5" t="n">
        <v>3856</v>
      </c>
    </row>
    <row r="70" spans="1:3">
      <c r="A70" s="4" t="s">
        <v>390</v>
      </c>
      <c r="B70" s="5" t="n">
        <v>2190</v>
      </c>
      <c r="C70" s="5" t="n">
        <v>1526</v>
      </c>
    </row>
    <row r="71" spans="1:3">
      <c r="A71" s="4" t="s">
        <v>324</v>
      </c>
      <c r="B71" s="5" t="n">
        <v>0</v>
      </c>
      <c r="C71" s="5" t="n">
        <v>0</v>
      </c>
    </row>
    <row r="72" spans="1:3">
      <c r="A72" s="4" t="s">
        <v>89</v>
      </c>
      <c r="B72" s="5" t="n">
        <v>0</v>
      </c>
      <c r="C72" s="5" t="n">
        <v>0</v>
      </c>
    </row>
    <row r="73" spans="1:3">
      <c r="A73" s="4" t="s">
        <v>391</v>
      </c>
      <c r="B73" s="5" t="n">
        <v>25301</v>
      </c>
      <c r="C73" s="5" t="n">
        <v>29474</v>
      </c>
    </row>
    <row r="74" spans="1:3">
      <c r="A74" s="4" t="s">
        <v>91</v>
      </c>
      <c r="B74" s="5" t="n">
        <v>974</v>
      </c>
      <c r="C74" s="5" t="n">
        <v>718</v>
      </c>
    </row>
    <row r="75" spans="1:3">
      <c r="A75" s="4" t="s">
        <v>392</v>
      </c>
      <c r="B75" s="5" t="n">
        <v>31205</v>
      </c>
      <c r="C75" s="5" t="n">
        <v>35574</v>
      </c>
    </row>
    <row r="76" spans="1:3">
      <c r="A76" s="4" t="s">
        <v>97</v>
      </c>
      <c r="B76" s="5" t="n">
        <v>15822</v>
      </c>
      <c r="C76" s="5" t="n">
        <v>15112</v>
      </c>
    </row>
    <row r="77" spans="1:3">
      <c r="A77" s="4" t="s">
        <v>98</v>
      </c>
      <c r="B77" s="5" t="n">
        <v>47027</v>
      </c>
      <c r="C77" s="5" t="n">
        <v>50686</v>
      </c>
    </row>
    <row r="78" spans="1:3">
      <c r="A78" s="4" t="s">
        <v>396</v>
      </c>
    </row>
    <row r="79" spans="1:3">
      <c r="A79" s="3" t="s">
        <v>381</v>
      </c>
    </row>
    <row r="80" spans="1:3">
      <c r="A80" s="4" t="s">
        <v>382</v>
      </c>
      <c r="B80" s="5" t="n">
        <v>0</v>
      </c>
      <c r="C80" s="5" t="n">
        <v>0</v>
      </c>
    </row>
    <row r="81" spans="1:3">
      <c r="A81" s="4" t="s">
        <v>383</v>
      </c>
      <c r="B81" s="5" t="n">
        <v>0</v>
      </c>
      <c r="C81" s="5" t="n">
        <v>0</v>
      </c>
    </row>
    <row r="82" spans="1:3">
      <c r="A82" s="4" t="s">
        <v>384</v>
      </c>
      <c r="B82" s="5" t="n">
        <v>-203021</v>
      </c>
      <c r="C82" s="5" t="n">
        <v>-229815</v>
      </c>
    </row>
    <row r="83" spans="1:3">
      <c r="A83" s="4" t="s">
        <v>385</v>
      </c>
      <c r="B83" s="5" t="n">
        <v>0</v>
      </c>
      <c r="C83" s="5" t="n">
        <v>0</v>
      </c>
    </row>
    <row r="84" spans="1:3">
      <c r="A84" s="4" t="s">
        <v>386</v>
      </c>
      <c r="B84" s="5" t="n">
        <v>-303887</v>
      </c>
      <c r="C84" s="5" t="n">
        <v>-312227</v>
      </c>
    </row>
    <row r="85" spans="1:3">
      <c r="A85" s="4" t="s">
        <v>387</v>
      </c>
      <c r="B85" s="5" t="n">
        <v>-506908</v>
      </c>
      <c r="C85" s="5" t="n">
        <v>-542042</v>
      </c>
    </row>
    <row r="86" spans="1:3">
      <c r="A86" s="4" t="s">
        <v>80</v>
      </c>
      <c r="B86" s="5" t="n">
        <v>-506908</v>
      </c>
      <c r="C86" s="5" t="n">
        <v>-542042</v>
      </c>
    </row>
    <row r="87" spans="1:3">
      <c r="A87" s="3" t="s">
        <v>388</v>
      </c>
    </row>
    <row r="88" spans="1:3">
      <c r="A88" s="4" t="s">
        <v>389</v>
      </c>
      <c r="B88" s="5" t="n">
        <v>0</v>
      </c>
      <c r="C88" s="5" t="n">
        <v>0</v>
      </c>
    </row>
    <row r="89" spans="1:3">
      <c r="A89" s="4" t="s">
        <v>390</v>
      </c>
      <c r="B89" s="5" t="n">
        <v>0</v>
      </c>
      <c r="C89" s="5" t="n">
        <v>0</v>
      </c>
    </row>
    <row r="90" spans="1:3">
      <c r="A90" s="4" t="s">
        <v>324</v>
      </c>
      <c r="B90" s="5" t="n">
        <v>0</v>
      </c>
      <c r="C90" s="5" t="n">
        <v>0</v>
      </c>
    </row>
    <row r="91" spans="1:3">
      <c r="A91" s="4" t="s">
        <v>89</v>
      </c>
      <c r="B91" s="5" t="n">
        <v>0</v>
      </c>
      <c r="C91" s="5" t="n">
        <v>0</v>
      </c>
    </row>
    <row r="92" spans="1:3">
      <c r="A92" s="4" t="s">
        <v>391</v>
      </c>
      <c r="B92" s="5" t="n">
        <v>-303887</v>
      </c>
      <c r="C92" s="5" t="n">
        <v>-312227</v>
      </c>
    </row>
    <row r="93" spans="1:3">
      <c r="A93" s="4" t="s">
        <v>91</v>
      </c>
      <c r="B93" s="5" t="n">
        <v>0</v>
      </c>
      <c r="C93" s="5" t="n">
        <v>0</v>
      </c>
    </row>
    <row r="94" spans="1:3">
      <c r="A94" s="4" t="s">
        <v>392</v>
      </c>
      <c r="B94" s="5" t="n">
        <v>-303887</v>
      </c>
      <c r="C94" s="5" t="n">
        <v>-312227</v>
      </c>
    </row>
    <row r="95" spans="1:3">
      <c r="A95" s="4" t="s">
        <v>97</v>
      </c>
      <c r="B95" s="5" t="n">
        <v>-203021</v>
      </c>
      <c r="C95" s="5" t="n">
        <v>-229815</v>
      </c>
    </row>
    <row r="96" spans="1:3">
      <c r="A96" s="4" t="s">
        <v>98</v>
      </c>
      <c r="B96" s="6" t="n">
        <v>-506908</v>
      </c>
      <c r="C96" s="6" t="n">
        <v>-5420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24</v>
      </c>
      <c r="D1" s="2" t="s">
        <v>1</v>
      </c>
    </row>
    <row r="2" spans="1:5">
      <c r="B2" s="2" t="s">
        <v>2</v>
      </c>
      <c r="C2" s="2" t="s">
        <v>25</v>
      </c>
      <c r="D2" s="2" t="s">
        <v>2</v>
      </c>
      <c r="E2" s="2" t="s">
        <v>25</v>
      </c>
    </row>
    <row r="3" spans="1:5">
      <c r="A3" s="3" t="s">
        <v>398</v>
      </c>
    </row>
    <row r="4" spans="1:5">
      <c r="A4" s="4" t="s">
        <v>263</v>
      </c>
      <c r="B4" s="6" t="n">
        <v>75315</v>
      </c>
      <c r="C4" s="6" t="n">
        <v>76089</v>
      </c>
      <c r="D4" s="6" t="n">
        <v>140867</v>
      </c>
      <c r="E4" s="6" t="n">
        <v>157781</v>
      </c>
    </row>
    <row r="5" spans="1:5">
      <c r="A5" s="4" t="s">
        <v>399</v>
      </c>
      <c r="B5" s="5" t="n">
        <v>50585</v>
      </c>
      <c r="C5" s="5" t="n">
        <v>43663</v>
      </c>
      <c r="D5" s="5" t="n">
        <v>92646</v>
      </c>
      <c r="E5" s="5" t="n">
        <v>92039</v>
      </c>
    </row>
    <row r="6" spans="1:5">
      <c r="A6" s="4" t="s">
        <v>40</v>
      </c>
      <c r="B6" s="5" t="n">
        <v>8230</v>
      </c>
      <c r="C6" s="5" t="n">
        <v>8183</v>
      </c>
      <c r="D6" s="5" t="n">
        <v>16996</v>
      </c>
      <c r="E6" s="5" t="n">
        <v>18413</v>
      </c>
    </row>
    <row r="7" spans="1:5">
      <c r="A7" s="4" t="s">
        <v>38</v>
      </c>
      <c r="B7" s="5" t="n">
        <v>17204</v>
      </c>
      <c r="C7" s="5" t="n">
        <v>18742</v>
      </c>
      <c r="D7" s="5" t="n">
        <v>34499</v>
      </c>
      <c r="E7" s="5" t="n">
        <v>37194</v>
      </c>
    </row>
    <row r="8" spans="1:5">
      <c r="A8" s="4" t="s">
        <v>39</v>
      </c>
      <c r="B8" s="5" t="n">
        <v>0</v>
      </c>
      <c r="C8" s="5" t="n">
        <v>0</v>
      </c>
      <c r="D8" s="5" t="n">
        <v>0</v>
      </c>
      <c r="E8" s="5" t="n">
        <v>7866</v>
      </c>
    </row>
    <row r="9" spans="1:5">
      <c r="A9" s="4" t="s">
        <v>41</v>
      </c>
      <c r="B9" s="5" t="n">
        <v>0</v>
      </c>
      <c r="C9" s="5" t="n">
        <v>0</v>
      </c>
      <c r="D9" s="5" t="n">
        <v>0</v>
      </c>
      <c r="E9" s="5" t="n">
        <v>92334</v>
      </c>
    </row>
    <row r="10" spans="1:5">
      <c r="A10" s="4" t="s">
        <v>42</v>
      </c>
      <c r="B10" s="5" t="n">
        <v>10449</v>
      </c>
      <c r="C10" s="5" t="n">
        <v>8870</v>
      </c>
      <c r="D10" s="5" t="n">
        <v>20832</v>
      </c>
      <c r="E10" s="5" t="n">
        <v>17672</v>
      </c>
    </row>
    <row r="11" spans="1:5">
      <c r="A11" s="4" t="s">
        <v>43</v>
      </c>
      <c r="B11" s="5" t="n">
        <v>-5528</v>
      </c>
      <c r="C11" s="5" t="n">
        <v>0</v>
      </c>
      <c r="D11" s="5" t="n">
        <v>-3663</v>
      </c>
      <c r="E11" s="5" t="n">
        <v>0</v>
      </c>
    </row>
    <row r="12" spans="1:5">
      <c r="A12" s="4" t="s">
        <v>44</v>
      </c>
      <c r="B12" s="5" t="n">
        <v>141</v>
      </c>
      <c r="C12" s="5" t="n">
        <v>707</v>
      </c>
      <c r="D12" s="5" t="n">
        <v>103</v>
      </c>
      <c r="E12" s="5" t="n">
        <v>995</v>
      </c>
    </row>
    <row r="13" spans="1:5">
      <c r="A13" s="4" t="s">
        <v>400</v>
      </c>
      <c r="B13" s="5" t="n">
        <v>0</v>
      </c>
      <c r="C13" s="5" t="n">
        <v>0</v>
      </c>
      <c r="D13" s="5" t="n">
        <v>0</v>
      </c>
      <c r="E13" s="5" t="n">
        <v>0</v>
      </c>
    </row>
    <row r="14" spans="1:5">
      <c r="A14" s="4" t="s">
        <v>45</v>
      </c>
      <c r="B14" s="5" t="n">
        <v>-5766</v>
      </c>
      <c r="C14" s="5" t="n">
        <v>-4076</v>
      </c>
      <c r="D14" s="5" t="n">
        <v>-20546</v>
      </c>
      <c r="E14" s="5" t="n">
        <v>-108732</v>
      </c>
    </row>
    <row r="15" spans="1:5">
      <c r="A15" s="4" t="s">
        <v>46</v>
      </c>
      <c r="B15" s="5" t="n">
        <v>606</v>
      </c>
      <c r="C15" s="5" t="n">
        <v>604</v>
      </c>
      <c r="D15" s="5" t="n">
        <v>1419</v>
      </c>
      <c r="E15" s="5" t="n">
        <v>1297</v>
      </c>
    </row>
    <row r="16" spans="1:5">
      <c r="A16" s="4" t="s">
        <v>112</v>
      </c>
      <c r="B16" s="5" t="n">
        <v>-6372</v>
      </c>
      <c r="C16" s="5" t="n">
        <v>-4680</v>
      </c>
      <c r="D16" s="5" t="n">
        <v>-21965</v>
      </c>
      <c r="E16" s="5" t="n">
        <v>-110029</v>
      </c>
    </row>
    <row r="17" spans="1:5">
      <c r="A17" s="4" t="s">
        <v>57</v>
      </c>
      <c r="B17" s="5" t="n">
        <v>-568</v>
      </c>
      <c r="C17" s="5" t="n">
        <v>-115</v>
      </c>
      <c r="D17" s="5" t="n">
        <v>-318</v>
      </c>
      <c r="E17" s="5" t="n">
        <v>-919</v>
      </c>
    </row>
    <row r="18" spans="1:5">
      <c r="A18" s="4" t="s">
        <v>401</v>
      </c>
      <c r="B18" s="5" t="n">
        <v>-6940</v>
      </c>
      <c r="C18" s="5" t="n">
        <v>-4795</v>
      </c>
      <c r="D18" s="5" t="n">
        <v>-22283</v>
      </c>
      <c r="E18" s="5" t="n">
        <v>-110948</v>
      </c>
    </row>
    <row r="19" spans="1:5">
      <c r="A19" s="4" t="s">
        <v>393</v>
      </c>
    </row>
    <row r="20" spans="1:5">
      <c r="A20" s="3" t="s">
        <v>398</v>
      </c>
    </row>
    <row r="21" spans="1:5">
      <c r="A21" s="4" t="s">
        <v>263</v>
      </c>
      <c r="B21" s="5" t="n">
        <v>0</v>
      </c>
      <c r="C21" s="5" t="n">
        <v>0</v>
      </c>
      <c r="D21" s="5" t="n">
        <v>0</v>
      </c>
      <c r="E21" s="5" t="n">
        <v>0</v>
      </c>
    </row>
    <row r="22" spans="1:5">
      <c r="A22" s="4" t="s">
        <v>399</v>
      </c>
      <c r="B22" s="5" t="n">
        <v>0</v>
      </c>
      <c r="C22" s="5" t="n">
        <v>0</v>
      </c>
      <c r="D22" s="5" t="n">
        <v>0</v>
      </c>
      <c r="E22" s="5" t="n">
        <v>0</v>
      </c>
    </row>
    <row r="23" spans="1:5">
      <c r="A23" s="4" t="s">
        <v>40</v>
      </c>
      <c r="B23" s="5" t="n">
        <v>941</v>
      </c>
      <c r="C23" s="5" t="n">
        <v>676</v>
      </c>
      <c r="D23" s="5" t="n">
        <v>1984</v>
      </c>
      <c r="E23" s="5" t="n">
        <v>1311</v>
      </c>
    </row>
    <row r="24" spans="1:5">
      <c r="A24" s="4" t="s">
        <v>38</v>
      </c>
      <c r="B24" s="5" t="n">
        <v>0</v>
      </c>
      <c r="C24" s="5" t="n">
        <v>0</v>
      </c>
      <c r="D24" s="5" t="n">
        <v>0</v>
      </c>
      <c r="E24" s="5" t="n">
        <v>0</v>
      </c>
    </row>
    <row r="25" spans="1:5">
      <c r="A25" s="4" t="s">
        <v>39</v>
      </c>
      <c r="C25" s="5" t="n">
        <v>0</v>
      </c>
      <c r="D25" s="5" t="n">
        <v>0</v>
      </c>
      <c r="E25" s="5" t="n">
        <v>0</v>
      </c>
    </row>
    <row r="26" spans="1:5">
      <c r="A26" s="4" t="s">
        <v>41</v>
      </c>
      <c r="C26" s="5" t="n">
        <v>0</v>
      </c>
      <c r="D26" s="5" t="n">
        <v>0</v>
      </c>
      <c r="E26" s="5" t="n">
        <v>0</v>
      </c>
    </row>
    <row r="27" spans="1:5">
      <c r="A27" s="4" t="s">
        <v>42</v>
      </c>
      <c r="B27" s="5" t="n">
        <v>7862</v>
      </c>
      <c r="C27" s="5" t="n">
        <v>6482</v>
      </c>
      <c r="D27" s="5" t="n">
        <v>15849</v>
      </c>
      <c r="E27" s="5" t="n">
        <v>12962</v>
      </c>
    </row>
    <row r="28" spans="1:5">
      <c r="A28" s="4" t="s">
        <v>43</v>
      </c>
      <c r="B28" s="5" t="n">
        <v>-5528</v>
      </c>
      <c r="D28" s="5" t="n">
        <v>-3663</v>
      </c>
    </row>
    <row r="29" spans="1:5">
      <c r="A29" s="4" t="s">
        <v>44</v>
      </c>
      <c r="B29" s="5" t="n">
        <v>0</v>
      </c>
      <c r="C29" s="5" t="n">
        <v>0</v>
      </c>
      <c r="D29" s="5" t="n">
        <v>0</v>
      </c>
      <c r="E29" s="5" t="n">
        <v>0</v>
      </c>
    </row>
    <row r="30" spans="1:5">
      <c r="A30" s="4" t="s">
        <v>400</v>
      </c>
      <c r="B30" s="5" t="n">
        <v>3097</v>
      </c>
      <c r="C30" s="5" t="n">
        <v>-2478</v>
      </c>
      <c r="D30" s="5" t="n">
        <v>7795</v>
      </c>
      <c r="E30" s="5" t="n">
        <v>95756</v>
      </c>
    </row>
    <row r="31" spans="1:5">
      <c r="A31" s="4" t="s">
        <v>45</v>
      </c>
      <c r="B31" s="5" t="n">
        <v>-6372</v>
      </c>
      <c r="C31" s="5" t="n">
        <v>-4680</v>
      </c>
      <c r="D31" s="5" t="n">
        <v>-21965</v>
      </c>
      <c r="E31" s="5" t="n">
        <v>-110029</v>
      </c>
    </row>
    <row r="32" spans="1:5">
      <c r="A32" s="4" t="s">
        <v>46</v>
      </c>
      <c r="B32" s="5" t="n">
        <v>0</v>
      </c>
      <c r="C32" s="5" t="n">
        <v>0</v>
      </c>
      <c r="D32" s="5" t="n">
        <v>0</v>
      </c>
      <c r="E32" s="5" t="n">
        <v>0</v>
      </c>
    </row>
    <row r="33" spans="1:5">
      <c r="A33" s="4" t="s">
        <v>112</v>
      </c>
      <c r="B33" s="5" t="n">
        <v>-6372</v>
      </c>
      <c r="C33" s="5" t="n">
        <v>-4680</v>
      </c>
      <c r="D33" s="5" t="n">
        <v>-21965</v>
      </c>
      <c r="E33" s="5" t="n">
        <v>-110029</v>
      </c>
    </row>
    <row r="34" spans="1:5">
      <c r="A34" s="4" t="s">
        <v>57</v>
      </c>
      <c r="B34" s="5" t="n">
        <v>-568</v>
      </c>
      <c r="C34" s="5" t="n">
        <v>-115</v>
      </c>
      <c r="D34" s="5" t="n">
        <v>-318</v>
      </c>
      <c r="E34" s="5" t="n">
        <v>-919</v>
      </c>
    </row>
    <row r="35" spans="1:5">
      <c r="A35" s="4" t="s">
        <v>401</v>
      </c>
      <c r="B35" s="5" t="n">
        <v>-6940</v>
      </c>
      <c r="C35" s="5" t="n">
        <v>-4795</v>
      </c>
      <c r="D35" s="5" t="n">
        <v>-22283</v>
      </c>
      <c r="E35" s="5" t="n">
        <v>-110948</v>
      </c>
    </row>
    <row r="36" spans="1:5">
      <c r="A36" s="4" t="s">
        <v>394</v>
      </c>
    </row>
    <row r="37" spans="1:5">
      <c r="A37" s="3" t="s">
        <v>398</v>
      </c>
    </row>
    <row r="38" spans="1:5">
      <c r="A38" s="4" t="s">
        <v>263</v>
      </c>
      <c r="B38" s="5" t="n">
        <v>70515</v>
      </c>
      <c r="C38" s="5" t="n">
        <v>66396</v>
      </c>
      <c r="D38" s="5" t="n">
        <v>131098</v>
      </c>
      <c r="E38" s="5" t="n">
        <v>141492</v>
      </c>
    </row>
    <row r="39" spans="1:5">
      <c r="A39" s="4" t="s">
        <v>399</v>
      </c>
      <c r="B39" s="5" t="n">
        <v>47668</v>
      </c>
      <c r="C39" s="5" t="n">
        <v>37579</v>
      </c>
      <c r="D39" s="5" t="n">
        <v>86905</v>
      </c>
      <c r="E39" s="5" t="n">
        <v>82891</v>
      </c>
    </row>
    <row r="40" spans="1:5">
      <c r="A40" s="4" t="s">
        <v>40</v>
      </c>
      <c r="B40" s="5" t="n">
        <v>6902</v>
      </c>
      <c r="C40" s="5" t="n">
        <v>7001</v>
      </c>
      <c r="D40" s="5" t="n">
        <v>14303</v>
      </c>
      <c r="E40" s="5" t="n">
        <v>16174</v>
      </c>
    </row>
    <row r="41" spans="1:5">
      <c r="A41" s="4" t="s">
        <v>38</v>
      </c>
      <c r="B41" s="5" t="n">
        <v>16393</v>
      </c>
      <c r="C41" s="5" t="n">
        <v>18011</v>
      </c>
      <c r="D41" s="5" t="n">
        <v>32917</v>
      </c>
      <c r="E41" s="5" t="n">
        <v>35754</v>
      </c>
    </row>
    <row r="42" spans="1:5">
      <c r="A42" s="4" t="s">
        <v>39</v>
      </c>
      <c r="C42" s="5" t="n">
        <v>0</v>
      </c>
      <c r="D42" s="5" t="n">
        <v>0</v>
      </c>
      <c r="E42" s="5" t="n">
        <v>7797</v>
      </c>
    </row>
    <row r="43" spans="1:5">
      <c r="A43" s="4" t="s">
        <v>41</v>
      </c>
      <c r="C43" s="5" t="n">
        <v>0</v>
      </c>
      <c r="D43" s="5" t="n">
        <v>0</v>
      </c>
      <c r="E43" s="5" t="n">
        <v>91575</v>
      </c>
    </row>
    <row r="44" spans="1:5">
      <c r="A44" s="4" t="s">
        <v>42</v>
      </c>
      <c r="B44" s="5" t="n">
        <v>2587</v>
      </c>
      <c r="C44" s="5" t="n">
        <v>2388</v>
      </c>
      <c r="D44" s="5" t="n">
        <v>4983</v>
      </c>
      <c r="E44" s="5" t="n">
        <v>4710</v>
      </c>
    </row>
    <row r="45" spans="1:5">
      <c r="A45" s="4" t="s">
        <v>43</v>
      </c>
      <c r="B45" s="5" t="n">
        <v>0</v>
      </c>
      <c r="D45" s="5" t="n">
        <v>0</v>
      </c>
    </row>
    <row r="46" spans="1:5">
      <c r="A46" s="4" t="s">
        <v>44</v>
      </c>
      <c r="B46" s="5" t="n">
        <v>239</v>
      </c>
      <c r="C46" s="5" t="n">
        <v>38</v>
      </c>
      <c r="D46" s="5" t="n">
        <v>602</v>
      </c>
      <c r="E46" s="5" t="n">
        <v>104</v>
      </c>
    </row>
    <row r="47" spans="1:5">
      <c r="A47" s="4" t="s">
        <v>400</v>
      </c>
      <c r="B47" s="5" t="n">
        <v>-391</v>
      </c>
      <c r="C47" s="5" t="n">
        <v>-1513</v>
      </c>
      <c r="D47" s="5" t="n">
        <v>-1028</v>
      </c>
      <c r="E47" s="5" t="n">
        <v>-2761</v>
      </c>
    </row>
    <row r="48" spans="1:5">
      <c r="A48" s="4" t="s">
        <v>45</v>
      </c>
      <c r="B48" s="5" t="n">
        <v>-2883</v>
      </c>
      <c r="C48" s="5" t="n">
        <v>2892</v>
      </c>
      <c r="D48" s="5" t="n">
        <v>-7584</v>
      </c>
      <c r="E48" s="5" t="n">
        <v>-94752</v>
      </c>
    </row>
    <row r="49" spans="1:5">
      <c r="A49" s="4" t="s">
        <v>46</v>
      </c>
      <c r="B49" s="5" t="n">
        <v>214</v>
      </c>
      <c r="C49" s="5" t="n">
        <v>414</v>
      </c>
      <c r="D49" s="5" t="n">
        <v>211</v>
      </c>
      <c r="E49" s="5" t="n">
        <v>1004</v>
      </c>
    </row>
    <row r="50" spans="1:5">
      <c r="A50" s="4" t="s">
        <v>112</v>
      </c>
      <c r="B50" s="5" t="n">
        <v>-3097</v>
      </c>
      <c r="C50" s="5" t="n">
        <v>2478</v>
      </c>
      <c r="D50" s="5" t="n">
        <v>-7795</v>
      </c>
      <c r="E50" s="5" t="n">
        <v>-95756</v>
      </c>
    </row>
    <row r="51" spans="1:5">
      <c r="A51" s="4" t="s">
        <v>57</v>
      </c>
      <c r="B51" s="5" t="n">
        <v>-568</v>
      </c>
      <c r="C51" s="5" t="n">
        <v>-115</v>
      </c>
      <c r="D51" s="5" t="n">
        <v>-318</v>
      </c>
      <c r="E51" s="5" t="n">
        <v>-919</v>
      </c>
    </row>
    <row r="52" spans="1:5">
      <c r="A52" s="4" t="s">
        <v>401</v>
      </c>
      <c r="B52" s="5" t="n">
        <v>-3665</v>
      </c>
      <c r="C52" s="5" t="n">
        <v>2363</v>
      </c>
      <c r="D52" s="5" t="n">
        <v>-8113</v>
      </c>
      <c r="E52" s="5" t="n">
        <v>-96675</v>
      </c>
    </row>
    <row r="53" spans="1:5">
      <c r="A53" s="4" t="s">
        <v>395</v>
      </c>
    </row>
    <row r="54" spans="1:5">
      <c r="A54" s="3" t="s">
        <v>398</v>
      </c>
    </row>
    <row r="55" spans="1:5">
      <c r="A55" s="4" t="s">
        <v>263</v>
      </c>
      <c r="B55" s="5" t="n">
        <v>6321</v>
      </c>
      <c r="C55" s="5" t="n">
        <v>12087</v>
      </c>
      <c r="D55" s="5" t="n">
        <v>12702</v>
      </c>
      <c r="E55" s="5" t="n">
        <v>23296</v>
      </c>
    </row>
    <row r="56" spans="1:5">
      <c r="A56" s="4" t="s">
        <v>399</v>
      </c>
      <c r="B56" s="5" t="n">
        <v>4438</v>
      </c>
      <c r="C56" s="5" t="n">
        <v>8478</v>
      </c>
      <c r="D56" s="5" t="n">
        <v>8674</v>
      </c>
      <c r="E56" s="5" t="n">
        <v>16155</v>
      </c>
    </row>
    <row r="57" spans="1:5">
      <c r="A57" s="4" t="s">
        <v>40</v>
      </c>
      <c r="B57" s="5" t="n">
        <v>387</v>
      </c>
      <c r="C57" s="5" t="n">
        <v>506</v>
      </c>
      <c r="D57" s="5" t="n">
        <v>709</v>
      </c>
      <c r="E57" s="5" t="n">
        <v>928</v>
      </c>
    </row>
    <row r="58" spans="1:5">
      <c r="A58" s="4" t="s">
        <v>38</v>
      </c>
      <c r="B58" s="5" t="n">
        <v>811</v>
      </c>
      <c r="C58" s="5" t="n">
        <v>731</v>
      </c>
      <c r="D58" s="5" t="n">
        <v>1582</v>
      </c>
      <c r="E58" s="5" t="n">
        <v>1440</v>
      </c>
    </row>
    <row r="59" spans="1:5">
      <c r="A59" s="4" t="s">
        <v>39</v>
      </c>
      <c r="C59" s="5" t="n">
        <v>0</v>
      </c>
      <c r="D59" s="5" t="n">
        <v>0</v>
      </c>
      <c r="E59" s="5" t="n">
        <v>69</v>
      </c>
    </row>
    <row r="60" spans="1:5">
      <c r="A60" s="4" t="s">
        <v>41</v>
      </c>
      <c r="C60" s="5" t="n">
        <v>0</v>
      </c>
      <c r="D60" s="5" t="n">
        <v>0</v>
      </c>
      <c r="E60" s="5" t="n">
        <v>759</v>
      </c>
    </row>
    <row r="61" spans="1:5">
      <c r="A61" s="4" t="s">
        <v>42</v>
      </c>
      <c r="B61" s="5" t="n">
        <v>0</v>
      </c>
      <c r="C61" s="5" t="n">
        <v>0</v>
      </c>
      <c r="D61" s="5" t="n">
        <v>0</v>
      </c>
      <c r="E61" s="5" t="n">
        <v>0</v>
      </c>
    </row>
    <row r="62" spans="1:5">
      <c r="A62" s="4" t="s">
        <v>43</v>
      </c>
      <c r="B62" s="5" t="n">
        <v>0</v>
      </c>
      <c r="D62" s="5" t="n">
        <v>0</v>
      </c>
    </row>
    <row r="63" spans="1:5">
      <c r="A63" s="4" t="s">
        <v>44</v>
      </c>
      <c r="B63" s="5" t="n">
        <v>-98</v>
      </c>
      <c r="C63" s="5" t="n">
        <v>669</v>
      </c>
      <c r="D63" s="5" t="n">
        <v>-499</v>
      </c>
      <c r="E63" s="5" t="n">
        <v>891</v>
      </c>
    </row>
    <row r="64" spans="1:5">
      <c r="A64" s="4" t="s">
        <v>400</v>
      </c>
      <c r="B64" s="5" t="n">
        <v>0</v>
      </c>
      <c r="C64" s="5" t="n">
        <v>0</v>
      </c>
      <c r="D64" s="5" t="n">
        <v>0</v>
      </c>
      <c r="E64" s="5" t="n">
        <v>0</v>
      </c>
    </row>
    <row r="65" spans="1:5">
      <c r="A65" s="4" t="s">
        <v>45</v>
      </c>
      <c r="B65" s="5" t="n">
        <v>783</v>
      </c>
      <c r="C65" s="5" t="n">
        <v>1703</v>
      </c>
      <c r="D65" s="5" t="n">
        <v>2236</v>
      </c>
      <c r="E65" s="5" t="n">
        <v>3054</v>
      </c>
    </row>
    <row r="66" spans="1:5">
      <c r="A66" s="4" t="s">
        <v>46</v>
      </c>
      <c r="B66" s="5" t="n">
        <v>392</v>
      </c>
      <c r="C66" s="5" t="n">
        <v>190</v>
      </c>
      <c r="D66" s="5" t="n">
        <v>1208</v>
      </c>
      <c r="E66" s="5" t="n">
        <v>293</v>
      </c>
    </row>
    <row r="67" spans="1:5">
      <c r="A67" s="4" t="s">
        <v>112</v>
      </c>
      <c r="B67" s="5" t="n">
        <v>391</v>
      </c>
      <c r="C67" s="5" t="n">
        <v>1513</v>
      </c>
      <c r="D67" s="5" t="n">
        <v>1028</v>
      </c>
      <c r="E67" s="5" t="n">
        <v>2761</v>
      </c>
    </row>
    <row r="68" spans="1:5">
      <c r="A68" s="4" t="s">
        <v>57</v>
      </c>
      <c r="B68" s="5" t="n">
        <v>-568</v>
      </c>
      <c r="C68" s="5" t="n">
        <v>-115</v>
      </c>
      <c r="D68" s="5" t="n">
        <v>-318</v>
      </c>
      <c r="E68" s="5" t="n">
        <v>-919</v>
      </c>
    </row>
    <row r="69" spans="1:5">
      <c r="A69" s="4" t="s">
        <v>401</v>
      </c>
      <c r="B69" s="5" t="n">
        <v>-177</v>
      </c>
      <c r="C69" s="5" t="n">
        <v>1398</v>
      </c>
      <c r="D69" s="5" t="n">
        <v>710</v>
      </c>
      <c r="E69" s="5" t="n">
        <v>1842</v>
      </c>
    </row>
    <row r="70" spans="1:5">
      <c r="A70" s="4" t="s">
        <v>396</v>
      </c>
    </row>
    <row r="71" spans="1:5">
      <c r="A71" s="3" t="s">
        <v>398</v>
      </c>
    </row>
    <row r="72" spans="1:5">
      <c r="A72" s="4" t="s">
        <v>263</v>
      </c>
      <c r="B72" s="5" t="n">
        <v>-1521</v>
      </c>
      <c r="C72" s="5" t="n">
        <v>-2394</v>
      </c>
      <c r="D72" s="5" t="n">
        <v>-2933</v>
      </c>
      <c r="E72" s="5" t="n">
        <v>-7007</v>
      </c>
    </row>
    <row r="73" spans="1:5">
      <c r="A73" s="4" t="s">
        <v>399</v>
      </c>
      <c r="B73" s="5" t="n">
        <v>-1521</v>
      </c>
      <c r="C73" s="5" t="n">
        <v>-2394</v>
      </c>
      <c r="D73" s="5" t="n">
        <v>-2933</v>
      </c>
      <c r="E73" s="5" t="n">
        <v>-7007</v>
      </c>
    </row>
    <row r="74" spans="1:5">
      <c r="A74" s="4" t="s">
        <v>40</v>
      </c>
      <c r="B74" s="5" t="n">
        <v>0</v>
      </c>
      <c r="C74" s="5" t="n">
        <v>0</v>
      </c>
      <c r="D74" s="5" t="n">
        <v>0</v>
      </c>
      <c r="E74" s="5" t="n">
        <v>0</v>
      </c>
    </row>
    <row r="75" spans="1:5">
      <c r="A75" s="4" t="s">
        <v>38</v>
      </c>
      <c r="B75" s="5" t="n">
        <v>0</v>
      </c>
      <c r="C75" s="5" t="n">
        <v>0</v>
      </c>
      <c r="D75" s="5" t="n">
        <v>0</v>
      </c>
      <c r="E75" s="5" t="n">
        <v>0</v>
      </c>
    </row>
    <row r="76" spans="1:5">
      <c r="A76" s="4" t="s">
        <v>39</v>
      </c>
      <c r="C76" s="5" t="n">
        <v>0</v>
      </c>
      <c r="D76" s="5" t="n">
        <v>0</v>
      </c>
      <c r="E76" s="5" t="n">
        <v>0</v>
      </c>
    </row>
    <row r="77" spans="1:5">
      <c r="A77" s="4" t="s">
        <v>41</v>
      </c>
      <c r="C77" s="5" t="n">
        <v>0</v>
      </c>
      <c r="D77" s="5" t="n">
        <v>0</v>
      </c>
      <c r="E77" s="5" t="n">
        <v>0</v>
      </c>
    </row>
    <row r="78" spans="1:5">
      <c r="A78" s="4" t="s">
        <v>42</v>
      </c>
      <c r="B78" s="5" t="n">
        <v>0</v>
      </c>
      <c r="C78" s="5" t="n">
        <v>0</v>
      </c>
      <c r="D78" s="5" t="n">
        <v>0</v>
      </c>
      <c r="E78" s="5" t="n">
        <v>0</v>
      </c>
    </row>
    <row r="79" spans="1:5">
      <c r="A79" s="4" t="s">
        <v>43</v>
      </c>
      <c r="B79" s="5" t="n">
        <v>0</v>
      </c>
      <c r="D79" s="5" t="n">
        <v>0</v>
      </c>
    </row>
    <row r="80" spans="1:5">
      <c r="A80" s="4" t="s">
        <v>44</v>
      </c>
      <c r="B80" s="5" t="n">
        <v>0</v>
      </c>
      <c r="C80" s="5" t="n">
        <v>0</v>
      </c>
      <c r="D80" s="5" t="n">
        <v>0</v>
      </c>
      <c r="E80" s="5" t="n">
        <v>0</v>
      </c>
    </row>
    <row r="81" spans="1:5">
      <c r="A81" s="4" t="s">
        <v>400</v>
      </c>
      <c r="B81" s="5" t="n">
        <v>-2706</v>
      </c>
      <c r="C81" s="5" t="n">
        <v>3991</v>
      </c>
      <c r="D81" s="5" t="n">
        <v>-6767</v>
      </c>
      <c r="E81" s="5" t="n">
        <v>-92995</v>
      </c>
    </row>
    <row r="82" spans="1:5">
      <c r="A82" s="4" t="s">
        <v>45</v>
      </c>
      <c r="B82" s="5" t="n">
        <v>2706</v>
      </c>
      <c r="C82" s="5" t="n">
        <v>-3991</v>
      </c>
      <c r="D82" s="5" t="n">
        <v>6767</v>
      </c>
      <c r="E82" s="5" t="n">
        <v>92995</v>
      </c>
    </row>
    <row r="83" spans="1:5">
      <c r="A83" s="4" t="s">
        <v>46</v>
      </c>
      <c r="B83" s="5" t="n">
        <v>0</v>
      </c>
      <c r="C83" s="5" t="n">
        <v>0</v>
      </c>
      <c r="D83" s="5" t="n">
        <v>0</v>
      </c>
      <c r="E83" s="5" t="n">
        <v>0</v>
      </c>
    </row>
    <row r="84" spans="1:5">
      <c r="A84" s="4" t="s">
        <v>112</v>
      </c>
      <c r="B84" s="5" t="n">
        <v>2706</v>
      </c>
      <c r="C84" s="5" t="n">
        <v>-3991</v>
      </c>
      <c r="D84" s="5" t="n">
        <v>6767</v>
      </c>
      <c r="E84" s="5" t="n">
        <v>92995</v>
      </c>
    </row>
    <row r="85" spans="1:5">
      <c r="A85" s="4" t="s">
        <v>57</v>
      </c>
      <c r="B85" s="5" t="n">
        <v>1136</v>
      </c>
      <c r="C85" s="5" t="n">
        <v>230</v>
      </c>
      <c r="D85" s="5" t="n">
        <v>636</v>
      </c>
      <c r="E85" s="5" t="n">
        <v>1838</v>
      </c>
    </row>
    <row r="86" spans="1:5">
      <c r="A86" s="4" t="s">
        <v>401</v>
      </c>
      <c r="B86" s="6" t="n">
        <v>3842</v>
      </c>
      <c r="C86" s="6" t="n">
        <v>-3761</v>
      </c>
      <c r="D86" s="6" t="n">
        <v>7403</v>
      </c>
      <c r="E86" s="6" t="n">
        <v>9483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1</v>
      </c>
      <c r="D1" s="2" t="s">
        <v>272</v>
      </c>
    </row>
    <row r="2" spans="1:5">
      <c r="B2" s="2" t="s">
        <v>2</v>
      </c>
      <c r="C2" s="2" t="s">
        <v>25</v>
      </c>
      <c r="D2" s="2" t="s">
        <v>343</v>
      </c>
      <c r="E2" s="2" t="s">
        <v>403</v>
      </c>
    </row>
    <row r="3" spans="1:5">
      <c r="A3" s="3" t="s">
        <v>404</v>
      </c>
    </row>
    <row r="4" spans="1:5">
      <c r="A4" s="4" t="s">
        <v>148</v>
      </c>
      <c r="B4" s="6" t="n">
        <v>11354</v>
      </c>
      <c r="C4" s="6" t="n">
        <v>35564</v>
      </c>
    </row>
    <row r="5" spans="1:5">
      <c r="A5" s="3" t="s">
        <v>149</v>
      </c>
    </row>
    <row r="6" spans="1:5">
      <c r="A6" s="4" t="s">
        <v>150</v>
      </c>
      <c r="B6" s="5" t="n">
        <v>-11477</v>
      </c>
      <c r="C6" s="5" t="n">
        <v>-3806</v>
      </c>
    </row>
    <row r="7" spans="1:5">
      <c r="A7" s="4" t="s">
        <v>405</v>
      </c>
      <c r="B7" s="5" t="n">
        <v>0</v>
      </c>
      <c r="C7" s="5" t="n">
        <v>0</v>
      </c>
    </row>
    <row r="8" spans="1:5">
      <c r="A8" s="4" t="s">
        <v>151</v>
      </c>
      <c r="B8" s="5" t="n">
        <v>32</v>
      </c>
      <c r="C8" s="5" t="n">
        <v>21</v>
      </c>
    </row>
    <row r="9" spans="1:5">
      <c r="A9" s="4" t="s">
        <v>152</v>
      </c>
      <c r="B9" s="5" t="n">
        <v>-11445</v>
      </c>
      <c r="C9" s="5" t="n">
        <v>-3785</v>
      </c>
    </row>
    <row r="10" spans="1:5">
      <c r="A10" s="3" t="s">
        <v>153</v>
      </c>
    </row>
    <row r="11" spans="1:5">
      <c r="A11" s="4" t="s">
        <v>154</v>
      </c>
      <c r="B11" s="5" t="n">
        <v>42500</v>
      </c>
      <c r="C11" s="5" t="n">
        <v>36000</v>
      </c>
    </row>
    <row r="12" spans="1:5">
      <c r="A12" s="4" t="s">
        <v>155</v>
      </c>
      <c r="B12" s="5" t="n">
        <v>-37300</v>
      </c>
      <c r="C12" s="5" t="n">
        <v>-35000</v>
      </c>
    </row>
    <row r="13" spans="1:5">
      <c r="A13" s="4" t="s">
        <v>156</v>
      </c>
      <c r="B13" s="5" t="n">
        <v>-37</v>
      </c>
      <c r="D13" s="6" t="n">
        <v>77300</v>
      </c>
    </row>
    <row r="14" spans="1:5">
      <c r="A14" s="4" t="s">
        <v>129</v>
      </c>
      <c r="B14" s="5" t="n">
        <v>-19391</v>
      </c>
      <c r="C14" s="5" t="n">
        <v>-25568</v>
      </c>
    </row>
    <row r="15" spans="1:5">
      <c r="A15" s="4" t="s">
        <v>157</v>
      </c>
      <c r="B15" s="5" t="n">
        <v>-1348</v>
      </c>
      <c r="C15" s="5" t="n">
        <v>-725</v>
      </c>
      <c r="E15" s="6" t="n">
        <v>-725</v>
      </c>
    </row>
    <row r="16" spans="1:5">
      <c r="A16" s="4" t="s">
        <v>406</v>
      </c>
      <c r="B16" s="5" t="n">
        <v>0</v>
      </c>
      <c r="C16" s="5" t="n">
        <v>0</v>
      </c>
    </row>
    <row r="17" spans="1:5">
      <c r="A17" s="4" t="s">
        <v>158</v>
      </c>
      <c r="B17" s="5" t="n">
        <v>-15576</v>
      </c>
      <c r="C17" s="5" t="n">
        <v>-25293</v>
      </c>
    </row>
    <row r="18" spans="1:5">
      <c r="A18" s="4" t="s">
        <v>159</v>
      </c>
      <c r="B18" s="5" t="n">
        <v>-110</v>
      </c>
      <c r="C18" s="5" t="n">
        <v>-415</v>
      </c>
    </row>
    <row r="19" spans="1:5">
      <c r="A19" s="4" t="s">
        <v>160</v>
      </c>
      <c r="B19" s="5" t="n">
        <v>-15777</v>
      </c>
      <c r="C19" s="5" t="n">
        <v>6071</v>
      </c>
    </row>
    <row r="20" spans="1:5">
      <c r="A20" s="4" t="s">
        <v>161</v>
      </c>
      <c r="B20" s="5" t="n">
        <v>20797</v>
      </c>
      <c r="C20" s="5" t="n">
        <v>10620</v>
      </c>
      <c r="D20" s="5" t="n">
        <v>10620</v>
      </c>
    </row>
    <row r="21" spans="1:5">
      <c r="A21" s="4" t="s">
        <v>162</v>
      </c>
      <c r="B21" s="5" t="n">
        <v>5020</v>
      </c>
      <c r="C21" s="5" t="n">
        <v>16691</v>
      </c>
    </row>
    <row r="22" spans="1:5">
      <c r="A22" s="4" t="s">
        <v>393</v>
      </c>
    </row>
    <row r="23" spans="1:5">
      <c r="A23" s="3" t="s">
        <v>404</v>
      </c>
    </row>
    <row r="24" spans="1:5">
      <c r="A24" s="4" t="s">
        <v>148</v>
      </c>
      <c r="B24" s="5" t="n">
        <v>0</v>
      </c>
      <c r="C24" s="5" t="n">
        <v>0</v>
      </c>
    </row>
    <row r="25" spans="1:5">
      <c r="A25" s="3" t="s">
        <v>149</v>
      </c>
    </row>
    <row r="26" spans="1:5">
      <c r="A26" s="4" t="s">
        <v>150</v>
      </c>
      <c r="B26" s="5" t="n">
        <v>0</v>
      </c>
      <c r="C26" s="5" t="n">
        <v>0</v>
      </c>
    </row>
    <row r="27" spans="1:5">
      <c r="A27" s="4" t="s">
        <v>405</v>
      </c>
      <c r="B27" s="5" t="n">
        <v>19510</v>
      </c>
      <c r="C27" s="5" t="n">
        <v>25568</v>
      </c>
    </row>
    <row r="28" spans="1:5">
      <c r="A28" s="4" t="s">
        <v>151</v>
      </c>
      <c r="B28" s="5" t="n">
        <v>0</v>
      </c>
      <c r="C28" s="5" t="n">
        <v>0</v>
      </c>
    </row>
    <row r="29" spans="1:5">
      <c r="A29" s="4" t="s">
        <v>152</v>
      </c>
      <c r="B29" s="5" t="n">
        <v>19510</v>
      </c>
      <c r="C29" s="5" t="n">
        <v>25568</v>
      </c>
    </row>
    <row r="30" spans="1:5">
      <c r="A30" s="3" t="s">
        <v>153</v>
      </c>
    </row>
    <row r="31" spans="1:5">
      <c r="A31" s="4" t="s">
        <v>154</v>
      </c>
      <c r="B31" s="5" t="n">
        <v>0</v>
      </c>
      <c r="C31" s="5" t="n">
        <v>0</v>
      </c>
    </row>
    <row r="32" spans="1:5">
      <c r="A32" s="4" t="s">
        <v>155</v>
      </c>
      <c r="B32" s="5" t="n">
        <v>0</v>
      </c>
      <c r="C32" s="5" t="n">
        <v>0</v>
      </c>
    </row>
    <row r="33" spans="1:5">
      <c r="A33" s="4" t="s">
        <v>156</v>
      </c>
      <c r="B33" s="5" t="n">
        <v>-37</v>
      </c>
    </row>
    <row r="34" spans="1:5">
      <c r="A34" s="4" t="s">
        <v>129</v>
      </c>
      <c r="B34" s="5" t="n">
        <v>-19391</v>
      </c>
      <c r="C34" s="5" t="n">
        <v>-25568</v>
      </c>
    </row>
    <row r="35" spans="1:5">
      <c r="A35" s="4" t="s">
        <v>157</v>
      </c>
      <c r="B35" s="5" t="n">
        <v>-82</v>
      </c>
      <c r="E35" s="5" t="n">
        <v>0</v>
      </c>
    </row>
    <row r="36" spans="1:5">
      <c r="A36" s="4" t="s">
        <v>406</v>
      </c>
      <c r="B36" s="5" t="n">
        <v>0</v>
      </c>
      <c r="C36" s="5" t="n">
        <v>0</v>
      </c>
    </row>
    <row r="37" spans="1:5">
      <c r="A37" s="4" t="s">
        <v>158</v>
      </c>
      <c r="B37" s="5" t="n">
        <v>-19510</v>
      </c>
      <c r="C37" s="5" t="n">
        <v>-25568</v>
      </c>
    </row>
    <row r="38" spans="1:5">
      <c r="A38" s="4" t="s">
        <v>159</v>
      </c>
      <c r="B38" s="5" t="n">
        <v>0</v>
      </c>
      <c r="C38" s="5" t="n">
        <v>0</v>
      </c>
    </row>
    <row r="39" spans="1:5">
      <c r="A39" s="4" t="s">
        <v>160</v>
      </c>
      <c r="B39" s="5" t="n">
        <v>0</v>
      </c>
      <c r="C39" s="5" t="n">
        <v>0</v>
      </c>
    </row>
    <row r="40" spans="1:5">
      <c r="A40" s="4" t="s">
        <v>161</v>
      </c>
      <c r="B40" s="5" t="n">
        <v>0</v>
      </c>
      <c r="C40" s="5" t="n">
        <v>0</v>
      </c>
      <c r="D40" s="5" t="n">
        <v>0</v>
      </c>
    </row>
    <row r="41" spans="1:5">
      <c r="A41" s="4" t="s">
        <v>162</v>
      </c>
      <c r="B41" s="5" t="n">
        <v>0</v>
      </c>
      <c r="C41" s="5" t="n">
        <v>0</v>
      </c>
    </row>
    <row r="42" spans="1:5">
      <c r="A42" s="4" t="s">
        <v>394</v>
      </c>
    </row>
    <row r="43" spans="1:5">
      <c r="A43" s="3" t="s">
        <v>404</v>
      </c>
    </row>
    <row r="44" spans="1:5">
      <c r="A44" s="4" t="s">
        <v>148</v>
      </c>
      <c r="B44" s="5" t="n">
        <v>15735</v>
      </c>
      <c r="C44" s="5" t="n">
        <v>33128</v>
      </c>
    </row>
    <row r="45" spans="1:5">
      <c r="A45" s="3" t="s">
        <v>149</v>
      </c>
    </row>
    <row r="46" spans="1:5">
      <c r="A46" s="4" t="s">
        <v>150</v>
      </c>
      <c r="B46" s="5" t="n">
        <v>-11850</v>
      </c>
      <c r="C46" s="5" t="n">
        <v>-2404</v>
      </c>
    </row>
    <row r="47" spans="1:5">
      <c r="A47" s="4" t="s">
        <v>405</v>
      </c>
      <c r="B47" s="5" t="n">
        <v>0</v>
      </c>
      <c r="C47" s="5" t="n">
        <v>0</v>
      </c>
    </row>
    <row r="48" spans="1:5">
      <c r="A48" s="4" t="s">
        <v>151</v>
      </c>
      <c r="B48" s="5" t="n">
        <v>32</v>
      </c>
      <c r="C48" s="5" t="n">
        <v>21</v>
      </c>
    </row>
    <row r="49" spans="1:5">
      <c r="A49" s="4" t="s">
        <v>152</v>
      </c>
      <c r="B49" s="5" t="n">
        <v>-11818</v>
      </c>
      <c r="C49" s="5" t="n">
        <v>-2383</v>
      </c>
    </row>
    <row r="50" spans="1:5">
      <c r="A50" s="3" t="s">
        <v>153</v>
      </c>
    </row>
    <row r="51" spans="1:5">
      <c r="A51" s="4" t="s">
        <v>154</v>
      </c>
      <c r="B51" s="5" t="n">
        <v>42500</v>
      </c>
      <c r="C51" s="5" t="n">
        <v>36000</v>
      </c>
    </row>
    <row r="52" spans="1:5">
      <c r="A52" s="4" t="s">
        <v>155</v>
      </c>
      <c r="B52" s="5" t="n">
        <v>-37300</v>
      </c>
      <c r="C52" s="5" t="n">
        <v>-35000</v>
      </c>
    </row>
    <row r="53" spans="1:5">
      <c r="A53" s="4" t="s">
        <v>156</v>
      </c>
      <c r="B53" s="5" t="n">
        <v>0</v>
      </c>
    </row>
    <row r="54" spans="1:5">
      <c r="A54" s="4" t="s">
        <v>129</v>
      </c>
      <c r="B54" s="5" t="n">
        <v>0</v>
      </c>
      <c r="C54" s="5" t="n">
        <v>0</v>
      </c>
    </row>
    <row r="55" spans="1:5">
      <c r="A55" s="4" t="s">
        <v>157</v>
      </c>
      <c r="B55" s="5" t="n">
        <v>-1266</v>
      </c>
      <c r="E55" s="5" t="n">
        <v>-725</v>
      </c>
    </row>
    <row r="56" spans="1:5">
      <c r="A56" s="4" t="s">
        <v>406</v>
      </c>
      <c r="B56" s="5" t="n">
        <v>-19510</v>
      </c>
      <c r="C56" s="5" t="n">
        <v>-25568</v>
      </c>
    </row>
    <row r="57" spans="1:5">
      <c r="A57" s="4" t="s">
        <v>158</v>
      </c>
      <c r="B57" s="5" t="n">
        <v>-15576</v>
      </c>
      <c r="C57" s="5" t="n">
        <v>-25293</v>
      </c>
    </row>
    <row r="58" spans="1:5">
      <c r="A58" s="4" t="s">
        <v>159</v>
      </c>
      <c r="B58" s="5" t="n">
        <v>0</v>
      </c>
      <c r="C58" s="5" t="n">
        <v>0</v>
      </c>
    </row>
    <row r="59" spans="1:5">
      <c r="A59" s="4" t="s">
        <v>160</v>
      </c>
      <c r="B59" s="5" t="n">
        <v>-11659</v>
      </c>
      <c r="C59" s="5" t="n">
        <v>5452</v>
      </c>
    </row>
    <row r="60" spans="1:5">
      <c r="A60" s="4" t="s">
        <v>161</v>
      </c>
      <c r="B60" s="5" t="n">
        <v>12201</v>
      </c>
      <c r="C60" s="5" t="n">
        <v>2711</v>
      </c>
      <c r="D60" s="5" t="n">
        <v>2711</v>
      </c>
    </row>
    <row r="61" spans="1:5">
      <c r="A61" s="4" t="s">
        <v>162</v>
      </c>
      <c r="B61" s="5" t="n">
        <v>542</v>
      </c>
      <c r="C61" s="5" t="n">
        <v>8163</v>
      </c>
    </row>
    <row r="62" spans="1:5">
      <c r="A62" s="4" t="s">
        <v>395</v>
      </c>
    </row>
    <row r="63" spans="1:5">
      <c r="A63" s="3" t="s">
        <v>404</v>
      </c>
    </row>
    <row r="64" spans="1:5">
      <c r="A64" s="4" t="s">
        <v>148</v>
      </c>
      <c r="B64" s="5" t="n">
        <v>-4381</v>
      </c>
      <c r="C64" s="5" t="n">
        <v>2436</v>
      </c>
    </row>
    <row r="65" spans="1:5">
      <c r="A65" s="3" t="s">
        <v>149</v>
      </c>
    </row>
    <row r="66" spans="1:5">
      <c r="A66" s="4" t="s">
        <v>150</v>
      </c>
      <c r="B66" s="5" t="n">
        <v>373</v>
      </c>
      <c r="C66" s="5" t="n">
        <v>-1402</v>
      </c>
    </row>
    <row r="67" spans="1:5">
      <c r="A67" s="4" t="s">
        <v>405</v>
      </c>
      <c r="B67" s="5" t="n">
        <v>0</v>
      </c>
      <c r="C67" s="5" t="n">
        <v>0</v>
      </c>
    </row>
    <row r="68" spans="1:5">
      <c r="A68" s="4" t="s">
        <v>151</v>
      </c>
      <c r="B68" s="5" t="n">
        <v>0</v>
      </c>
      <c r="C68" s="4" t="s">
        <v>407</v>
      </c>
    </row>
    <row r="69" spans="1:5">
      <c r="A69" s="4" t="s">
        <v>152</v>
      </c>
      <c r="B69" s="5" t="n">
        <v>373</v>
      </c>
      <c r="C69" s="5" t="n">
        <v>-1402</v>
      </c>
    </row>
    <row r="70" spans="1:5">
      <c r="A70" s="3" t="s">
        <v>153</v>
      </c>
    </row>
    <row r="71" spans="1:5">
      <c r="A71" s="4" t="s">
        <v>154</v>
      </c>
      <c r="B71" s="5" t="n">
        <v>0</v>
      </c>
      <c r="C71" s="5" t="n">
        <v>0</v>
      </c>
    </row>
    <row r="72" spans="1:5">
      <c r="A72" s="4" t="s">
        <v>155</v>
      </c>
      <c r="B72" s="5" t="n">
        <v>0</v>
      </c>
      <c r="C72" s="5" t="n">
        <v>0</v>
      </c>
    </row>
    <row r="73" spans="1:5">
      <c r="A73" s="4" t="s">
        <v>156</v>
      </c>
      <c r="B73" s="5" t="n">
        <v>0</v>
      </c>
    </row>
    <row r="74" spans="1:5">
      <c r="A74" s="4" t="s">
        <v>129</v>
      </c>
      <c r="B74" s="5" t="n">
        <v>0</v>
      </c>
      <c r="C74" s="5" t="n">
        <v>0</v>
      </c>
    </row>
    <row r="75" spans="1:5">
      <c r="A75" s="4" t="s">
        <v>157</v>
      </c>
      <c r="B75" s="5" t="n">
        <v>0</v>
      </c>
      <c r="E75" s="5" t="n">
        <v>0</v>
      </c>
    </row>
    <row r="76" spans="1:5">
      <c r="A76" s="4" t="s">
        <v>406</v>
      </c>
      <c r="B76" s="5" t="n">
        <v>0</v>
      </c>
      <c r="C76" s="5" t="n">
        <v>0</v>
      </c>
    </row>
    <row r="77" spans="1:5">
      <c r="A77" s="4" t="s">
        <v>158</v>
      </c>
      <c r="B77" s="5" t="n">
        <v>0</v>
      </c>
      <c r="C77" s="5" t="n">
        <v>0</v>
      </c>
    </row>
    <row r="78" spans="1:5">
      <c r="A78" s="4" t="s">
        <v>159</v>
      </c>
      <c r="B78" s="5" t="n">
        <v>-110</v>
      </c>
      <c r="C78" s="5" t="n">
        <v>-415</v>
      </c>
    </row>
    <row r="79" spans="1:5">
      <c r="A79" s="4" t="s">
        <v>160</v>
      </c>
      <c r="B79" s="5" t="n">
        <v>-4118</v>
      </c>
      <c r="C79" s="5" t="n">
        <v>619</v>
      </c>
    </row>
    <row r="80" spans="1:5">
      <c r="A80" s="4" t="s">
        <v>161</v>
      </c>
      <c r="B80" s="5" t="n">
        <v>8596</v>
      </c>
      <c r="C80" s="5" t="n">
        <v>7909</v>
      </c>
      <c r="D80" s="5" t="n">
        <v>7909</v>
      </c>
    </row>
    <row r="81" spans="1:5">
      <c r="A81" s="4" t="s">
        <v>162</v>
      </c>
      <c r="B81" s="5" t="n">
        <v>4478</v>
      </c>
      <c r="C81" s="5" t="n">
        <v>8528</v>
      </c>
    </row>
    <row r="82" spans="1:5">
      <c r="A82" s="4" t="s">
        <v>396</v>
      </c>
    </row>
    <row r="83" spans="1:5">
      <c r="A83" s="3" t="s">
        <v>404</v>
      </c>
    </row>
    <row r="84" spans="1:5">
      <c r="A84" s="4" t="s">
        <v>148</v>
      </c>
      <c r="B84" s="5" t="n">
        <v>0</v>
      </c>
      <c r="C84" s="5" t="n">
        <v>0</v>
      </c>
    </row>
    <row r="85" spans="1:5">
      <c r="A85" s="3" t="s">
        <v>149</v>
      </c>
    </row>
    <row r="86" spans="1:5">
      <c r="A86" s="4" t="s">
        <v>150</v>
      </c>
      <c r="B86" s="5" t="n">
        <v>0</v>
      </c>
      <c r="C86" s="5" t="n">
        <v>0</v>
      </c>
    </row>
    <row r="87" spans="1:5">
      <c r="A87" s="4" t="s">
        <v>405</v>
      </c>
      <c r="B87" s="5" t="n">
        <v>-19510</v>
      </c>
      <c r="C87" s="5" t="n">
        <v>-25568</v>
      </c>
    </row>
    <row r="88" spans="1:5">
      <c r="A88" s="4" t="s">
        <v>151</v>
      </c>
      <c r="B88" s="5" t="n">
        <v>0</v>
      </c>
      <c r="C88" s="5" t="n">
        <v>0</v>
      </c>
    </row>
    <row r="89" spans="1:5">
      <c r="A89" s="4" t="s">
        <v>152</v>
      </c>
      <c r="B89" s="5" t="n">
        <v>-19510</v>
      </c>
      <c r="C89" s="5" t="n">
        <v>-25568</v>
      </c>
    </row>
    <row r="90" spans="1:5">
      <c r="A90" s="3" t="s">
        <v>153</v>
      </c>
    </row>
    <row r="91" spans="1:5">
      <c r="A91" s="4" t="s">
        <v>154</v>
      </c>
      <c r="B91" s="5" t="n">
        <v>0</v>
      </c>
      <c r="C91" s="5" t="n">
        <v>0</v>
      </c>
    </row>
    <row r="92" spans="1:5">
      <c r="A92" s="4" t="s">
        <v>155</v>
      </c>
      <c r="B92" s="5" t="n">
        <v>0</v>
      </c>
      <c r="C92" s="5" t="n">
        <v>0</v>
      </c>
    </row>
    <row r="93" spans="1:5">
      <c r="A93" s="4" t="s">
        <v>156</v>
      </c>
      <c r="B93" s="5" t="n">
        <v>0</v>
      </c>
    </row>
    <row r="94" spans="1:5">
      <c r="A94" s="4" t="s">
        <v>129</v>
      </c>
      <c r="B94" s="5" t="n">
        <v>0</v>
      </c>
      <c r="C94" s="5" t="n">
        <v>0</v>
      </c>
    </row>
    <row r="95" spans="1:5">
      <c r="A95" s="4" t="s">
        <v>157</v>
      </c>
      <c r="B95" s="5" t="n">
        <v>0</v>
      </c>
      <c r="E95" s="6" t="n">
        <v>0</v>
      </c>
    </row>
    <row r="96" spans="1:5">
      <c r="A96" s="4" t="s">
        <v>406</v>
      </c>
      <c r="B96" s="5" t="n">
        <v>19510</v>
      </c>
      <c r="C96" s="5" t="n">
        <v>25568</v>
      </c>
    </row>
    <row r="97" spans="1:5">
      <c r="A97" s="4" t="s">
        <v>158</v>
      </c>
      <c r="B97" s="5" t="n">
        <v>19510</v>
      </c>
      <c r="C97" s="5" t="n">
        <v>25568</v>
      </c>
    </row>
    <row r="98" spans="1:5">
      <c r="A98" s="4" t="s">
        <v>159</v>
      </c>
      <c r="B98" s="5" t="n">
        <v>0</v>
      </c>
      <c r="C98" s="5" t="n">
        <v>0</v>
      </c>
    </row>
    <row r="99" spans="1:5">
      <c r="A99" s="4" t="s">
        <v>160</v>
      </c>
      <c r="B99" s="5" t="n">
        <v>0</v>
      </c>
      <c r="C99" s="5" t="n">
        <v>0</v>
      </c>
    </row>
    <row r="100" spans="1:5">
      <c r="A100" s="4" t="s">
        <v>161</v>
      </c>
      <c r="B100" s="5" t="n">
        <v>0</v>
      </c>
      <c r="C100" s="5" t="n">
        <v>0</v>
      </c>
      <c r="D100" s="6" t="n">
        <v>0</v>
      </c>
    </row>
    <row r="101" spans="1:5">
      <c r="A101" s="4" t="s">
        <v>162</v>
      </c>
      <c r="B101" s="6" t="n">
        <v>0</v>
      </c>
      <c r="C101" s="6"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30"/>
    <col customWidth="1" max="3" min="3" width="30"/>
    <col customWidth="1" max="4" min="4" width="30"/>
    <col customWidth="1" max="5" min="5" width="20"/>
  </cols>
  <sheetData>
    <row r="1" spans="1:5">
      <c r="A1" s="1" t="s">
        <v>408</v>
      </c>
      <c r="B1" s="2" t="s">
        <v>24</v>
      </c>
    </row>
    <row r="2" spans="1:5">
      <c r="B2" s="2" t="s">
        <v>409</v>
      </c>
      <c r="C2" s="2" t="s">
        <v>410</v>
      </c>
      <c r="D2" s="2" t="s">
        <v>411</v>
      </c>
      <c r="E2" s="2" t="s">
        <v>412</v>
      </c>
    </row>
    <row r="3" spans="1:5">
      <c r="A3" s="3" t="s">
        <v>198</v>
      </c>
    </row>
    <row r="4" spans="1:5">
      <c r="A4" s="4" t="s">
        <v>294</v>
      </c>
      <c r="B4" s="4" t="s">
        <v>295</v>
      </c>
      <c r="C4" s="4" t="s">
        <v>296</v>
      </c>
      <c r="D4" s="4" t="s">
        <v>297</v>
      </c>
    </row>
    <row r="5" spans="1:5">
      <c r="A5" s="4" t="s">
        <v>299</v>
      </c>
      <c r="B5" s="9" t="n">
        <v>0.1875</v>
      </c>
      <c r="D5" s="9" t="n">
        <v>0.3775</v>
      </c>
    </row>
    <row r="6" spans="1:5">
      <c r="A6" s="4" t="s">
        <v>300</v>
      </c>
      <c r="B6" s="8" t="n">
        <v>0.75</v>
      </c>
      <c r="C6" s="8" t="n">
        <v>0.75</v>
      </c>
      <c r="D6" s="8" t="n">
        <v>1.51</v>
      </c>
    </row>
    <row r="7" spans="1:5">
      <c r="A7" s="4" t="s">
        <v>298</v>
      </c>
      <c r="B7" s="5" t="n">
        <v>184360</v>
      </c>
      <c r="D7" s="5" t="n">
        <v>193563</v>
      </c>
      <c r="E7" s="5" t="n">
        <v>195559</v>
      </c>
    </row>
    <row r="8" spans="1:5">
      <c r="A8" s="4" t="s">
        <v>301</v>
      </c>
      <c r="B8" s="4" t="s">
        <v>302</v>
      </c>
      <c r="D8" s="4" t="s">
        <v>303</v>
      </c>
    </row>
    <row r="9" spans="1:5">
      <c r="A9" s="4" t="s">
        <v>304</v>
      </c>
      <c r="B9" s="4" t="s">
        <v>305</v>
      </c>
      <c r="D9" s="4" t="s">
        <v>306</v>
      </c>
    </row>
    <row r="10" spans="1:5">
      <c r="A10" s="4" t="s">
        <v>413</v>
      </c>
      <c r="C10" s="5" t="n">
        <v>280257</v>
      </c>
      <c r="D10" s="5" t="n">
        <v>159192</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60</v>
      </c>
    </row>
    <row r="2" spans="1:3">
      <c r="A2" s="3" t="s">
        <v>61</v>
      </c>
    </row>
    <row r="3" spans="1:3">
      <c r="A3" s="4" t="s">
        <v>62</v>
      </c>
      <c r="B3" s="6" t="n">
        <v>5020</v>
      </c>
      <c r="C3" s="6" t="n">
        <v>20797</v>
      </c>
    </row>
    <row r="4" spans="1:3">
      <c r="A4" s="4" t="s">
        <v>63</v>
      </c>
      <c r="B4" s="5" t="n">
        <v>44582</v>
      </c>
      <c r="C4" s="5" t="n">
        <v>44904</v>
      </c>
    </row>
    <row r="5" spans="1:3">
      <c r="A5" s="4" t="s">
        <v>64</v>
      </c>
      <c r="B5" s="5" t="n">
        <v>39949</v>
      </c>
      <c r="C5" s="5" t="n">
        <v>31442</v>
      </c>
    </row>
    <row r="6" spans="1:3">
      <c r="A6" s="4" t="s">
        <v>65</v>
      </c>
      <c r="B6" s="5" t="n">
        <v>44</v>
      </c>
      <c r="C6" s="5" t="n">
        <v>214</v>
      </c>
    </row>
    <row r="7" spans="1:3">
      <c r="A7" s="4" t="s">
        <v>66</v>
      </c>
      <c r="B7" s="5" t="n">
        <v>5623</v>
      </c>
      <c r="C7" s="5" t="n">
        <v>4647</v>
      </c>
    </row>
    <row r="8" spans="1:3">
      <c r="A8" s="4" t="s">
        <v>67</v>
      </c>
      <c r="B8" s="5" t="n">
        <v>95218</v>
      </c>
      <c r="C8" s="5" t="n">
        <v>102004</v>
      </c>
    </row>
    <row r="9" spans="1:3">
      <c r="A9" s="3" t="s">
        <v>68</v>
      </c>
    </row>
    <row r="10" spans="1:3">
      <c r="A10" s="4" t="s">
        <v>69</v>
      </c>
      <c r="B10" s="5" t="n">
        <v>34972</v>
      </c>
      <c r="C10" s="5" t="n">
        <v>34962</v>
      </c>
    </row>
    <row r="11" spans="1:3">
      <c r="A11" s="4" t="s">
        <v>70</v>
      </c>
      <c r="B11" s="5" t="n">
        <v>835091</v>
      </c>
      <c r="C11" s="5" t="n">
        <v>834921</v>
      </c>
    </row>
    <row r="12" spans="1:3">
      <c r="A12" s="4" t="s">
        <v>71</v>
      </c>
      <c r="B12" s="5" t="n">
        <v>11018</v>
      </c>
      <c r="C12" s="5" t="n">
        <v>11040</v>
      </c>
    </row>
    <row r="13" spans="1:3">
      <c r="A13" s="4" t="s">
        <v>72</v>
      </c>
      <c r="B13" s="5" t="n">
        <v>15202</v>
      </c>
      <c r="C13" s="5" t="n">
        <v>8138</v>
      </c>
    </row>
    <row r="14" spans="1:3">
      <c r="A14" s="4" t="s">
        <v>73</v>
      </c>
      <c r="B14" s="5" t="n">
        <v>896283</v>
      </c>
      <c r="C14" s="5" t="n">
        <v>889061</v>
      </c>
    </row>
    <row r="15" spans="1:3">
      <c r="A15" s="4" t="s">
        <v>74</v>
      </c>
      <c r="B15" s="5" t="n">
        <v>-269530</v>
      </c>
      <c r="C15" s="5" t="n">
        <v>-242055</v>
      </c>
    </row>
    <row r="16" spans="1:3">
      <c r="A16" s="4" t="s">
        <v>75</v>
      </c>
      <c r="B16" s="5" t="n">
        <v>626753</v>
      </c>
      <c r="C16" s="5" t="n">
        <v>647006</v>
      </c>
    </row>
    <row r="17" spans="1:3">
      <c r="A17" s="3" t="s">
        <v>76</v>
      </c>
    </row>
    <row r="18" spans="1:3">
      <c r="A18" s="4" t="s">
        <v>77</v>
      </c>
      <c r="B18" s="5" t="n">
        <v>28</v>
      </c>
      <c r="C18" s="5" t="n">
        <v>28</v>
      </c>
    </row>
    <row r="19" spans="1:3">
      <c r="A19" s="4" t="s">
        <v>78</v>
      </c>
      <c r="B19" s="5" t="n">
        <v>35419</v>
      </c>
      <c r="C19" s="5" t="n">
        <v>37102</v>
      </c>
    </row>
    <row r="20" spans="1:3">
      <c r="A20" s="4" t="s">
        <v>79</v>
      </c>
      <c r="B20" s="5" t="n">
        <v>35447</v>
      </c>
      <c r="C20" s="5" t="n">
        <v>37130</v>
      </c>
    </row>
    <row r="21" spans="1:3">
      <c r="A21" s="4" t="s">
        <v>80</v>
      </c>
      <c r="B21" s="5" t="n">
        <v>757418</v>
      </c>
      <c r="C21" s="5" t="n">
        <v>786140</v>
      </c>
    </row>
    <row r="22" spans="1:3">
      <c r="A22" s="3" t="s">
        <v>81</v>
      </c>
    </row>
    <row r="23" spans="1:3">
      <c r="A23" s="4" t="s">
        <v>82</v>
      </c>
      <c r="B23" s="5" t="n">
        <v>11626</v>
      </c>
      <c r="C23" s="5" t="n">
        <v>15682</v>
      </c>
    </row>
    <row r="24" spans="1:3">
      <c r="A24" s="4" t="s">
        <v>83</v>
      </c>
      <c r="B24" s="5" t="n">
        <v>11439</v>
      </c>
      <c r="C24" s="5" t="n">
        <v>8078</v>
      </c>
    </row>
    <row r="25" spans="1:3">
      <c r="A25" s="4" t="s">
        <v>84</v>
      </c>
      <c r="B25" s="5" t="n">
        <v>20784</v>
      </c>
      <c r="C25" s="5" t="n">
        <v>19974</v>
      </c>
    </row>
    <row r="26" spans="1:3">
      <c r="A26" s="4" t="s">
        <v>85</v>
      </c>
      <c r="B26" s="5" t="n">
        <v>7424</v>
      </c>
      <c r="C26" s="5" t="n">
        <v>6180</v>
      </c>
    </row>
    <row r="27" spans="1:3">
      <c r="A27" s="4" t="s">
        <v>86</v>
      </c>
      <c r="B27" s="5" t="n">
        <v>51273</v>
      </c>
      <c r="C27" s="5" t="n">
        <v>49914</v>
      </c>
    </row>
    <row r="28" spans="1:3">
      <c r="A28" s="3" t="s">
        <v>87</v>
      </c>
    </row>
    <row r="29" spans="1:3">
      <c r="A29" s="4" t="s">
        <v>88</v>
      </c>
      <c r="B29" s="5" t="n">
        <v>509750</v>
      </c>
      <c r="C29" s="5" t="n">
        <v>504090</v>
      </c>
    </row>
    <row r="30" spans="1:3">
      <c r="A30" s="4" t="s">
        <v>89</v>
      </c>
      <c r="B30" s="5" t="n">
        <v>77350</v>
      </c>
      <c r="C30" s="5" t="n">
        <v>88130</v>
      </c>
    </row>
    <row r="31" spans="1:3">
      <c r="A31" s="4" t="s">
        <v>90</v>
      </c>
      <c r="B31" s="5" t="n">
        <v>974</v>
      </c>
      <c r="C31" s="5" t="n">
        <v>718</v>
      </c>
    </row>
    <row r="32" spans="1:3">
      <c r="A32" s="4" t="s">
        <v>91</v>
      </c>
      <c r="B32" s="5" t="n">
        <v>71</v>
      </c>
      <c r="C32" s="5" t="n">
        <v>39</v>
      </c>
    </row>
    <row r="33" spans="1:3">
      <c r="A33" s="4" t="s">
        <v>92</v>
      </c>
      <c r="B33" s="5" t="n">
        <v>588145</v>
      </c>
      <c r="C33" s="5" t="n">
        <v>592977</v>
      </c>
    </row>
    <row r="34" spans="1:3">
      <c r="A34" s="3" t="s">
        <v>93</v>
      </c>
    </row>
    <row r="35" spans="1:3">
      <c r="A35" s="4" t="s">
        <v>94</v>
      </c>
      <c r="B35" s="5" t="n">
        <v>2241</v>
      </c>
      <c r="C35" s="5" t="n">
        <v>3061</v>
      </c>
    </row>
    <row r="36" spans="1:3">
      <c r="A36" s="4" t="s">
        <v>95</v>
      </c>
      <c r="B36" s="5" t="n">
        <v>126488</v>
      </c>
      <c r="C36" s="5" t="n">
        <v>150599</v>
      </c>
    </row>
    <row r="37" spans="1:3">
      <c r="A37" s="4" t="s">
        <v>96</v>
      </c>
      <c r="B37" s="5" t="n">
        <v>-10729</v>
      </c>
      <c r="C37" s="5" t="n">
        <v>-10411</v>
      </c>
    </row>
    <row r="38" spans="1:3">
      <c r="A38" s="4" t="s">
        <v>97</v>
      </c>
      <c r="B38" s="5" t="n">
        <v>118000</v>
      </c>
      <c r="C38" s="5" t="n">
        <v>143249</v>
      </c>
    </row>
    <row r="39" spans="1:3">
      <c r="A39" s="4" t="s">
        <v>98</v>
      </c>
      <c r="B39" s="6" t="n">
        <v>757418</v>
      </c>
      <c r="C39" s="6" t="n">
        <v>7861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9</v>
      </c>
      <c r="B1" s="2" t="s">
        <v>2</v>
      </c>
      <c r="C1" s="2" t="s">
        <v>60</v>
      </c>
    </row>
    <row r="2" spans="1:3">
      <c r="A2" s="3" t="s">
        <v>61</v>
      </c>
    </row>
    <row r="3" spans="1:3">
      <c r="A3" s="4" t="s">
        <v>100</v>
      </c>
      <c r="B3" s="6" t="n">
        <v>906</v>
      </c>
      <c r="C3" s="6" t="n">
        <v>2253</v>
      </c>
    </row>
    <row r="4" spans="1:3">
      <c r="A4" s="4" t="s">
        <v>101</v>
      </c>
      <c r="B4" s="6" t="n">
        <v>20349</v>
      </c>
      <c r="C4" s="6" t="n">
        <v>18666</v>
      </c>
    </row>
    <row r="5" spans="1:3">
      <c r="A5" s="3" t="s">
        <v>93</v>
      </c>
    </row>
    <row r="6" spans="1:3">
      <c r="A6" s="4" t="s">
        <v>102</v>
      </c>
      <c r="B6" s="5" t="n">
        <v>35374597</v>
      </c>
      <c r="C6" s="5" t="n">
        <v>332623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35"/>
    <col customWidth="1" max="5" min="5" width="28"/>
    <col customWidth="1" max="6" min="6" width="48"/>
  </cols>
  <sheetData>
    <row r="1" spans="1:6">
      <c r="A1" s="1" t="s">
        <v>103</v>
      </c>
      <c r="B1" s="2" t="s">
        <v>104</v>
      </c>
      <c r="C1" s="2" t="s">
        <v>105</v>
      </c>
      <c r="D1" s="2" t="s">
        <v>106</v>
      </c>
      <c r="E1" s="2" t="s">
        <v>107</v>
      </c>
      <c r="F1" s="2" t="s">
        <v>108</v>
      </c>
    </row>
    <row r="2" spans="1:6">
      <c r="A2" s="4" t="s">
        <v>109</v>
      </c>
      <c r="B2" s="6" t="n">
        <v>143249</v>
      </c>
      <c r="C2" s="6" t="n">
        <v>3061</v>
      </c>
      <c r="E2" s="6" t="n">
        <v>150599</v>
      </c>
      <c r="F2" s="6" t="n">
        <v>-10411</v>
      </c>
    </row>
    <row r="3" spans="1:6">
      <c r="A3" s="4" t="s">
        <v>110</v>
      </c>
      <c r="D3" s="5" t="n">
        <v>33262</v>
      </c>
    </row>
    <row r="4" spans="1:6">
      <c r="A4" s="3" t="s">
        <v>111</v>
      </c>
    </row>
    <row r="5" spans="1:6">
      <c r="A5" s="4" t="s">
        <v>112</v>
      </c>
      <c r="B5" s="5" t="n">
        <v>-21965</v>
      </c>
      <c r="C5" s="5" t="n">
        <v>-439</v>
      </c>
      <c r="E5" s="5" t="n">
        <v>-21526</v>
      </c>
      <c r="F5" s="5" t="n">
        <v>0</v>
      </c>
    </row>
    <row r="6" spans="1:6">
      <c r="A6" s="4" t="s">
        <v>113</v>
      </c>
      <c r="B6" s="5" t="n">
        <v>-19391</v>
      </c>
      <c r="C6" s="5" t="n">
        <v>-381</v>
      </c>
      <c r="E6" s="5" t="n">
        <v>-19010</v>
      </c>
      <c r="F6" s="5" t="n">
        <v>0</v>
      </c>
    </row>
    <row r="7" spans="1:6">
      <c r="A7" s="4" t="s">
        <v>114</v>
      </c>
      <c r="B7" s="6" t="n">
        <v>1745</v>
      </c>
      <c r="C7" s="5" t="n">
        <v>0</v>
      </c>
      <c r="E7" s="5" t="n">
        <v>1745</v>
      </c>
      <c r="F7" s="5" t="n">
        <v>0</v>
      </c>
    </row>
    <row r="8" spans="1:6">
      <c r="A8" s="4" t="s">
        <v>115</v>
      </c>
      <c r="D8" s="5" t="n">
        <v>91</v>
      </c>
    </row>
    <row r="9" spans="1:6">
      <c r="A9" s="4" t="s">
        <v>116</v>
      </c>
      <c r="B9" s="5" t="n">
        <v>1582</v>
      </c>
    </row>
    <row r="10" spans="1:6">
      <c r="A10" s="4" t="s">
        <v>117</v>
      </c>
      <c r="B10" s="6" t="n">
        <v>11458</v>
      </c>
      <c r="D10" s="6" t="n">
        <v>11458</v>
      </c>
      <c r="F10" s="5" t="n">
        <v>0</v>
      </c>
    </row>
    <row r="11" spans="1:6">
      <c r="A11" s="4" t="s">
        <v>118</v>
      </c>
      <c r="B11" s="5" t="n">
        <v>439</v>
      </c>
    </row>
    <row r="12" spans="1:6">
      <c r="A12" s="4" t="s">
        <v>119</v>
      </c>
      <c r="B12" s="6" t="n">
        <v>3322</v>
      </c>
      <c r="D12" s="6" t="n">
        <v>3322</v>
      </c>
      <c r="F12" s="5" t="n">
        <v>0</v>
      </c>
    </row>
    <row r="13" spans="1:6">
      <c r="A13" s="4" t="s">
        <v>120</v>
      </c>
      <c r="B13" s="5" t="n">
        <v>-318</v>
      </c>
      <c r="C13" s="5" t="n">
        <v>0</v>
      </c>
      <c r="E13" s="5" t="n">
        <v>0</v>
      </c>
      <c r="F13" s="5" t="n">
        <v>-318</v>
      </c>
    </row>
    <row r="14" spans="1:6">
      <c r="A14" s="4" t="s">
        <v>121</v>
      </c>
      <c r="B14" s="5" t="n">
        <v>118000</v>
      </c>
      <c r="C14" s="6" t="n">
        <v>2241</v>
      </c>
      <c r="E14" s="5" t="n">
        <v>126488</v>
      </c>
      <c r="F14" s="5" t="n">
        <v>-10729</v>
      </c>
    </row>
    <row r="15" spans="1:6">
      <c r="A15" s="4" t="s">
        <v>122</v>
      </c>
      <c r="D15" s="5" t="n">
        <v>35374</v>
      </c>
    </row>
    <row r="16" spans="1:6">
      <c r="A16" s="3" t="s">
        <v>111</v>
      </c>
    </row>
    <row r="17" spans="1:6">
      <c r="A17" s="4" t="s">
        <v>123</v>
      </c>
      <c r="B17" s="6" t="n">
        <v>-100</v>
      </c>
      <c r="E17" s="6" t="n">
        <v>-100</v>
      </c>
      <c r="F17"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4"/>
  </cols>
  <sheetData>
    <row r="1" spans="1:2">
      <c r="A1" s="1" t="s">
        <v>124</v>
      </c>
      <c r="B1" s="2" t="s">
        <v>125</v>
      </c>
    </row>
    <row r="2" spans="1:2">
      <c r="A2" s="3" t="s">
        <v>126</v>
      </c>
    </row>
    <row r="3" spans="1:2">
      <c r="A3" s="4" t="s">
        <v>113</v>
      </c>
      <c r="B3" s="9" t="n">
        <v>0.56499999999999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27</v>
      </c>
      <c r="B1" s="2" t="s">
        <v>1</v>
      </c>
    </row>
    <row r="2" spans="1:3">
      <c r="B2" s="2" t="s">
        <v>2</v>
      </c>
      <c r="C2" s="2" t="s">
        <v>25</v>
      </c>
    </row>
    <row r="3" spans="1:3">
      <c r="A3" s="3" t="s">
        <v>128</v>
      </c>
    </row>
    <row r="4" spans="1:3">
      <c r="A4" s="4" t="s">
        <v>129</v>
      </c>
      <c r="B4" s="6" t="n">
        <v>-19391</v>
      </c>
      <c r="C4" s="6" t="n">
        <v>-25568</v>
      </c>
    </row>
    <row r="5" spans="1:3">
      <c r="A5" s="3" t="s">
        <v>130</v>
      </c>
    </row>
    <row r="6" spans="1:3">
      <c r="A6" s="4" t="s">
        <v>112</v>
      </c>
      <c r="B6" s="5" t="n">
        <v>-21965</v>
      </c>
      <c r="C6" s="5" t="n">
        <v>-110029</v>
      </c>
    </row>
    <row r="7" spans="1:3">
      <c r="A7" s="3" t="s">
        <v>131</v>
      </c>
    </row>
    <row r="8" spans="1:3">
      <c r="A8" s="4" t="s">
        <v>38</v>
      </c>
      <c r="B8" s="5" t="n">
        <v>34499</v>
      </c>
      <c r="C8" s="5" t="n">
        <v>37194</v>
      </c>
    </row>
    <row r="9" spans="1:3">
      <c r="A9" s="4" t="s">
        <v>132</v>
      </c>
      <c r="B9" s="5" t="n">
        <v>0</v>
      </c>
      <c r="C9" s="5" t="n">
        <v>7866</v>
      </c>
    </row>
    <row r="10" spans="1:3">
      <c r="A10" s="4" t="s">
        <v>133</v>
      </c>
      <c r="B10" s="5" t="n">
        <v>0</v>
      </c>
      <c r="C10" s="5" t="n">
        <v>92334</v>
      </c>
    </row>
    <row r="11" spans="1:3">
      <c r="A11" s="4" t="s">
        <v>134</v>
      </c>
      <c r="B11" s="5" t="n">
        <v>249</v>
      </c>
      <c r="C11" s="5" t="n">
        <v>328</v>
      </c>
    </row>
    <row r="12" spans="1:3">
      <c r="A12" s="4" t="s">
        <v>135</v>
      </c>
      <c r="B12" s="5" t="n">
        <v>1891</v>
      </c>
      <c r="C12" s="5" t="n">
        <v>1461</v>
      </c>
    </row>
    <row r="13" spans="1:3">
      <c r="A13" s="4" t="s">
        <v>136</v>
      </c>
      <c r="B13" s="5" t="n">
        <v>612</v>
      </c>
      <c r="C13" s="5" t="n">
        <v>1170</v>
      </c>
    </row>
    <row r="14" spans="1:3">
      <c r="A14" s="4" t="s">
        <v>137</v>
      </c>
      <c r="B14" s="5" t="n">
        <v>1477</v>
      </c>
      <c r="C14" s="5" t="n">
        <v>1370</v>
      </c>
    </row>
    <row r="15" spans="1:3">
      <c r="A15" s="4" t="s">
        <v>138</v>
      </c>
      <c r="B15" s="5" t="n">
        <v>338</v>
      </c>
      <c r="C15" s="5" t="n">
        <v>875</v>
      </c>
    </row>
    <row r="16" spans="1:3">
      <c r="A16" s="4" t="s">
        <v>139</v>
      </c>
      <c r="B16" s="5" t="n">
        <v>-216</v>
      </c>
      <c r="C16" s="5" t="n">
        <v>-176</v>
      </c>
    </row>
    <row r="17" spans="1:3">
      <c r="A17" s="4" t="s">
        <v>140</v>
      </c>
      <c r="B17" s="5" t="n">
        <v>-37</v>
      </c>
      <c r="C17" s="5" t="n">
        <v>0</v>
      </c>
    </row>
    <row r="18" spans="1:3">
      <c r="A18" s="4" t="s">
        <v>141</v>
      </c>
      <c r="B18" s="5" t="n">
        <v>4342</v>
      </c>
    </row>
    <row r="19" spans="1:3">
      <c r="A19" s="4" t="s">
        <v>142</v>
      </c>
      <c r="C19" s="5" t="n">
        <v>0</v>
      </c>
    </row>
    <row r="20" spans="1:3">
      <c r="A20" s="4" t="s">
        <v>43</v>
      </c>
      <c r="B20" s="5" t="n">
        <v>-3663</v>
      </c>
      <c r="C20" s="5" t="n">
        <v>0</v>
      </c>
    </row>
    <row r="21" spans="1:3">
      <c r="A21" s="3" t="s">
        <v>143</v>
      </c>
    </row>
    <row r="22" spans="1:3">
      <c r="A22" s="4" t="s">
        <v>144</v>
      </c>
      <c r="B22" s="5" t="n">
        <v>-401</v>
      </c>
      <c r="C22" s="5" t="n">
        <v>16326</v>
      </c>
    </row>
    <row r="23" spans="1:3">
      <c r="A23" s="4" t="s">
        <v>64</v>
      </c>
      <c r="B23" s="5" t="n">
        <v>-9039</v>
      </c>
      <c r="C23" s="5" t="n">
        <v>-2278</v>
      </c>
    </row>
    <row r="24" spans="1:3">
      <c r="A24" s="4" t="s">
        <v>145</v>
      </c>
      <c r="B24" s="5" t="n">
        <v>-1240</v>
      </c>
      <c r="C24" s="5" t="n">
        <v>1135</v>
      </c>
    </row>
    <row r="25" spans="1:3">
      <c r="A25" s="4" t="s">
        <v>146</v>
      </c>
      <c r="B25" s="5" t="n">
        <v>4434</v>
      </c>
      <c r="C25" s="5" t="n">
        <v>-12081</v>
      </c>
    </row>
    <row r="26" spans="1:3">
      <c r="A26" s="4" t="s">
        <v>147</v>
      </c>
      <c r="B26" s="5" t="n">
        <v>-1</v>
      </c>
      <c r="C26" s="5" t="n">
        <v>69</v>
      </c>
    </row>
    <row r="27" spans="1:3">
      <c r="A27" s="4" t="s">
        <v>148</v>
      </c>
      <c r="B27" s="5" t="n">
        <v>11354</v>
      </c>
      <c r="C27" s="5" t="n">
        <v>35564</v>
      </c>
    </row>
    <row r="28" spans="1:3">
      <c r="A28" s="3" t="s">
        <v>149</v>
      </c>
    </row>
    <row r="29" spans="1:3">
      <c r="A29" s="4" t="s">
        <v>150</v>
      </c>
      <c r="B29" s="5" t="n">
        <v>-11477</v>
      </c>
      <c r="C29" s="5" t="n">
        <v>-3806</v>
      </c>
    </row>
    <row r="30" spans="1:3">
      <c r="A30" s="4" t="s">
        <v>151</v>
      </c>
      <c r="B30" s="5" t="n">
        <v>32</v>
      </c>
      <c r="C30" s="5" t="n">
        <v>21</v>
      </c>
    </row>
    <row r="31" spans="1:3">
      <c r="A31" s="4" t="s">
        <v>152</v>
      </c>
      <c r="B31" s="5" t="n">
        <v>-11445</v>
      </c>
      <c r="C31" s="5" t="n">
        <v>-3785</v>
      </c>
    </row>
    <row r="32" spans="1:3">
      <c r="A32" s="3" t="s">
        <v>153</v>
      </c>
    </row>
    <row r="33" spans="1:3">
      <c r="A33" s="4" t="s">
        <v>154</v>
      </c>
      <c r="B33" s="5" t="n">
        <v>42500</v>
      </c>
      <c r="C33" s="5" t="n">
        <v>36000</v>
      </c>
    </row>
    <row r="34" spans="1:3">
      <c r="A34" s="4" t="s">
        <v>155</v>
      </c>
      <c r="B34" s="5" t="n">
        <v>-37300</v>
      </c>
      <c r="C34" s="5" t="n">
        <v>-35000</v>
      </c>
    </row>
    <row r="35" spans="1:3">
      <c r="A35" s="4" t="s">
        <v>156</v>
      </c>
      <c r="B35" s="5" t="n">
        <v>-37</v>
      </c>
    </row>
    <row r="36" spans="1:3">
      <c r="A36" s="4" t="s">
        <v>157</v>
      </c>
      <c r="B36" s="5" t="n">
        <v>-1348</v>
      </c>
      <c r="C36" s="5" t="n">
        <v>-725</v>
      </c>
    </row>
    <row r="37" spans="1:3">
      <c r="A37" s="4" t="s">
        <v>158</v>
      </c>
      <c r="B37" s="5" t="n">
        <v>-15576</v>
      </c>
      <c r="C37" s="5" t="n">
        <v>-25293</v>
      </c>
    </row>
    <row r="38" spans="1:3">
      <c r="A38" s="4" t="s">
        <v>159</v>
      </c>
      <c r="B38" s="5" t="n">
        <v>-110</v>
      </c>
      <c r="C38" s="5" t="n">
        <v>-415</v>
      </c>
    </row>
    <row r="39" spans="1:3">
      <c r="A39" s="4" t="s">
        <v>160</v>
      </c>
      <c r="B39" s="5" t="n">
        <v>-15777</v>
      </c>
      <c r="C39" s="5" t="n">
        <v>6071</v>
      </c>
    </row>
    <row r="40" spans="1:3">
      <c r="A40" s="4" t="s">
        <v>161</v>
      </c>
      <c r="B40" s="5" t="n">
        <v>20797</v>
      </c>
      <c r="C40" s="5" t="n">
        <v>10620</v>
      </c>
    </row>
    <row r="41" spans="1:3">
      <c r="A41" s="4" t="s">
        <v>162</v>
      </c>
      <c r="B41" s="5" t="n">
        <v>5020</v>
      </c>
      <c r="C41" s="5" t="n">
        <v>16691</v>
      </c>
    </row>
    <row r="42" spans="1:3">
      <c r="A42" s="3" t="s">
        <v>163</v>
      </c>
    </row>
    <row r="43" spans="1:3">
      <c r="A43" s="4" t="s">
        <v>164</v>
      </c>
      <c r="B43" s="5" t="n">
        <v>15293</v>
      </c>
      <c r="C43" s="5" t="n">
        <v>16279</v>
      </c>
    </row>
    <row r="44" spans="1:3">
      <c r="A44" s="4" t="s">
        <v>165</v>
      </c>
      <c r="B44" s="5" t="n">
        <v>1967</v>
      </c>
      <c r="C44" s="5" t="n">
        <v>927</v>
      </c>
    </row>
    <row r="45" spans="1:3">
      <c r="A45" s="4" t="s">
        <v>166</v>
      </c>
      <c r="B45" s="6" t="n">
        <v>37</v>
      </c>
      <c r="C45"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5:04:28Z</dcterms:created>
  <dcterms:modified xmlns:dcterms="http://purl.org/dc/terms/" xmlns:xsi="http://www.w3.org/2001/XMLSchema-instance" xsi:type="dcterms:W3CDTF">2017-08-08T15:04:28Z</dcterms:modified>
</cp:coreProperties>
</file>